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1. NATURE OF BUSINESS" sheetId="7" state="visible" r:id="rId7"/>
    <sheet xmlns:r="http://schemas.openxmlformats.org/officeDocument/2006/relationships" name="2. GOING CONCERN" sheetId="8" state="visible" r:id="rId8"/>
    <sheet xmlns:r="http://schemas.openxmlformats.org/officeDocument/2006/relationships" name="3. SIGNIFICANT ACCOUNTING POLIC" sheetId="9" state="visible" r:id="rId9"/>
    <sheet xmlns:r="http://schemas.openxmlformats.org/officeDocument/2006/relationships" name="4. OIL &amp; GAS PROPERTIES" sheetId="10" state="visible" r:id="rId10"/>
    <sheet xmlns:r="http://schemas.openxmlformats.org/officeDocument/2006/relationships" name="5. RELATED PARTY PAYABLES" sheetId="11" state="visible" r:id="rId11"/>
    <sheet xmlns:r="http://schemas.openxmlformats.org/officeDocument/2006/relationships" name="6. COMMITMENTS AND CONTINGENCIE" sheetId="12" state="visible" r:id="rId12"/>
    <sheet xmlns:r="http://schemas.openxmlformats.org/officeDocument/2006/relationships" name="7. STOCKHOLDERS' EQUITY" sheetId="13" state="visible" r:id="rId13"/>
    <sheet xmlns:r="http://schemas.openxmlformats.org/officeDocument/2006/relationships" name="8. INCOME TAXES" sheetId="14" state="visible" r:id="rId14"/>
    <sheet xmlns:r="http://schemas.openxmlformats.org/officeDocument/2006/relationships" name="9. PROMISSORY NOTES" sheetId="15" state="visible" r:id="rId15"/>
    <sheet xmlns:r="http://schemas.openxmlformats.org/officeDocument/2006/relationships" name="10. ASSET RETIREMENT OBLIGATION" sheetId="16" state="visible" r:id="rId16"/>
    <sheet xmlns:r="http://schemas.openxmlformats.org/officeDocument/2006/relationships" name="11. SUBSEQUENT EVENTS" sheetId="17" state="visible" r:id="rId17"/>
    <sheet xmlns:r="http://schemas.openxmlformats.org/officeDocument/2006/relationships" name="3. SIGNIFICANT ACCOUNTING POL18" sheetId="18" state="visible" r:id="rId18"/>
    <sheet xmlns:r="http://schemas.openxmlformats.org/officeDocument/2006/relationships" name="4. OIL &amp; GAS PROPERTIES (Tables" sheetId="19" state="visible" r:id="rId19"/>
    <sheet xmlns:r="http://schemas.openxmlformats.org/officeDocument/2006/relationships" name="6. COMMITMENTS AND CONTINGENC20" sheetId="20" state="visible" r:id="rId20"/>
    <sheet xmlns:r="http://schemas.openxmlformats.org/officeDocument/2006/relationships" name="7. STOCKHOLDERS' EQUITY (Tables" sheetId="21" state="visible" r:id="rId21"/>
    <sheet xmlns:r="http://schemas.openxmlformats.org/officeDocument/2006/relationships" name="8. INCOME TAXES (Tables)" sheetId="22" state="visible" r:id="rId22"/>
    <sheet xmlns:r="http://schemas.openxmlformats.org/officeDocument/2006/relationships" name="10. ASSET RETIREMENT OBLIGATI23" sheetId="23" state="visible" r:id="rId23"/>
    <sheet xmlns:r="http://schemas.openxmlformats.org/officeDocument/2006/relationships" name="2. GOING CONCERN (Details Narra" sheetId="24" state="visible" r:id="rId24"/>
    <sheet xmlns:r="http://schemas.openxmlformats.org/officeDocument/2006/relationships" name="3. SIGNIFICANT ACCOUNTING POL25" sheetId="25" state="visible" r:id="rId25"/>
    <sheet xmlns:r="http://schemas.openxmlformats.org/officeDocument/2006/relationships" name="4. OIL &amp; GAS PROPERTIES (Detail" sheetId="26" state="visible" r:id="rId26"/>
    <sheet xmlns:r="http://schemas.openxmlformats.org/officeDocument/2006/relationships" name="4. OIL &amp; GAS PROPERTIES (Deta27" sheetId="27" state="visible" r:id="rId27"/>
    <sheet xmlns:r="http://schemas.openxmlformats.org/officeDocument/2006/relationships" name="5. RELATED PARTY PAYABLES (Deta" sheetId="28" state="visible" r:id="rId28"/>
    <sheet xmlns:r="http://schemas.openxmlformats.org/officeDocument/2006/relationships" name="6. COMMITMENTS AND CONTINGENC29" sheetId="29" state="visible" r:id="rId29"/>
    <sheet xmlns:r="http://schemas.openxmlformats.org/officeDocument/2006/relationships" name="6. COMMITMENTS AND CONTINGENC30" sheetId="30" state="visible" r:id="rId30"/>
    <sheet xmlns:r="http://schemas.openxmlformats.org/officeDocument/2006/relationships" name="7. STOCKHOLDERS' EQUITY (Detail" sheetId="31" state="visible" r:id="rId31"/>
    <sheet xmlns:r="http://schemas.openxmlformats.org/officeDocument/2006/relationships" name="7. STOCKHOLDERS' EQUITY (Deta32" sheetId="32" state="visible" r:id="rId32"/>
    <sheet xmlns:r="http://schemas.openxmlformats.org/officeDocument/2006/relationships" name="7. STOCKHOLDERS' EQUITY (Deta33" sheetId="33" state="visible" r:id="rId33"/>
    <sheet xmlns:r="http://schemas.openxmlformats.org/officeDocument/2006/relationships" name="7. STOCKHOLDERS' EQUITY (Deta34" sheetId="34" state="visible" r:id="rId34"/>
    <sheet xmlns:r="http://schemas.openxmlformats.org/officeDocument/2006/relationships" name="8. INCOME TAXES (Details)" sheetId="35" state="visible" r:id="rId35"/>
    <sheet xmlns:r="http://schemas.openxmlformats.org/officeDocument/2006/relationships" name="8. INCOME TAXES (Details 1)" sheetId="36" state="visible" r:id="rId36"/>
    <sheet xmlns:r="http://schemas.openxmlformats.org/officeDocument/2006/relationships" name="8. INCOME TAXES (Details Narrat" sheetId="37" state="visible" r:id="rId37"/>
    <sheet xmlns:r="http://schemas.openxmlformats.org/officeDocument/2006/relationships" name="9. PROMISSORY NOTES (Details Na" sheetId="38" state="visible" r:id="rId38"/>
    <sheet xmlns:r="http://schemas.openxmlformats.org/officeDocument/2006/relationships" name="10. ASSET RETIREMENT OBLIGATI39" sheetId="39" state="visible" r:id="rId39"/>
  </sheets>
  <definedNames/>
  <calcPr calcId="124519" fullCalcOnLoad="1"/>
</workbook>
</file>

<file path=xl/sharedStrings.xml><?xml version="1.0" encoding="utf-8"?>
<sst xmlns="http://schemas.openxmlformats.org/spreadsheetml/2006/main" uniqueCount="388">
  <si>
    <t>Document and Entity Information - USD ($)</t>
  </si>
  <si>
    <t>12 Months Ended</t>
  </si>
  <si>
    <t>Dec. 31, 2017</t>
  </si>
  <si>
    <t>Mar. 15, 2018</t>
  </si>
  <si>
    <t>Jun. 30, 2017</t>
  </si>
  <si>
    <t>Document and Entity Information</t>
  </si>
  <si>
    <t>Entity Registrant Name</t>
  </si>
  <si>
    <t>TORCHLIGHT ENERGY RESOURCES INC</t>
  </si>
  <si>
    <t>Document Type</t>
  </si>
  <si>
    <t>10-K</t>
  </si>
  <si>
    <t>Document Period End Date</t>
  </si>
  <si>
    <t>Dec. 31,
		2017</t>
  </si>
  <si>
    <t>Amendment Flag</t>
  </si>
  <si>
    <t>false</t>
  </si>
  <si>
    <t>Entity Central Index Key</t>
  </si>
  <si>
    <t>Current Fiscal Year End Date</t>
  </si>
  <si>
    <t>--12-31</t>
  </si>
  <si>
    <t>Entity Public Float</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 USD ($)</t>
  </si>
  <si>
    <t>Dec. 31, 2016</t>
  </si>
  <si>
    <t>Current assets:</t>
  </si>
  <si>
    <t>Cash</t>
  </si>
  <si>
    <t>Accounts receivable</t>
  </si>
  <si>
    <t>Production revenue receivable</t>
  </si>
  <si>
    <t>Prepayments - development costs</t>
  </si>
  <si>
    <t>Prepaid expenses</t>
  </si>
  <si>
    <t>Total current assets</t>
  </si>
  <si>
    <t>Oil and gas properties, net</t>
  </si>
  <si>
    <t>Office equipment, net</t>
  </si>
  <si>
    <t>Debt issuance costs, net</t>
  </si>
  <si>
    <t>Other Assets</t>
  </si>
  <si>
    <t>TOTAL ASSETS</t>
  </si>
  <si>
    <t>Current liabilities:</t>
  </si>
  <si>
    <t>Accounts payable</t>
  </si>
  <si>
    <t>Funds received pending settlement</t>
  </si>
  <si>
    <t>Accrued payroll</t>
  </si>
  <si>
    <t>Related party payables</t>
  </si>
  <si>
    <t>Convertible promissory notes, (Series B) net of discount of $91,379 at December 31, 2016</t>
  </si>
  <si>
    <t>Due to working interest owners</t>
  </si>
  <si>
    <t>Accrued interest payable</t>
  </si>
  <si>
    <t>Total current liabilities</t>
  </si>
  <si>
    <t>Unsecured promissory notes, net of discount and financing costs of $795,017 at December 31, 2017</t>
  </si>
  <si>
    <t>Note payable after one year</t>
  </si>
  <si>
    <t>Asset retirement obligation</t>
  </si>
  <si>
    <t>Total Liabilities</t>
  </si>
  <si>
    <t>Commitments and contingencies</t>
  </si>
  <si>
    <t xml:space="preserve"> </t>
  </si>
  <si>
    <t>Stockholders' equity:</t>
  </si>
  <si>
    <t>Preferred stock, par value $.001, 10,000,000 shares authorized; -0- issued and outstanding at December 31, 2017 and 2016</t>
  </si>
  <si>
    <t>Common stock, par value $0.001 per share; 150,000,000 shares authorized; 63,340,034 issued and outstanding at December 31, 2017, 55,096,503 issued and outstanding at December 31, 2016</t>
  </si>
  <si>
    <t>Additional paid-in capital</t>
  </si>
  <si>
    <t>Accumulated deficit</t>
  </si>
  <si>
    <t>Total stockholders' equity</t>
  </si>
  <si>
    <t>TOTAL LIABILITIES AND STOCKHOLDERS' EQUITY</t>
  </si>
  <si>
    <t>CONSOLIDATED BALANCE SHEETS (Parenthetical) - USD ($)</t>
  </si>
  <si>
    <t>ASSETS</t>
  </si>
  <si>
    <t>Discount of Convertible promissory notes current</t>
  </si>
  <si>
    <t>Discount on Convertible promissory notes noncurrent</t>
  </si>
  <si>
    <t>Preferred Stock, par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CONSOLIDATED STATEMENTS OF OPERATIONS - USD ($)</t>
  </si>
  <si>
    <t>Revenue</t>
  </si>
  <si>
    <t>Oil and gas sales</t>
  </si>
  <si>
    <t>Cost of revenue</t>
  </si>
  <si>
    <t>Gross income</t>
  </si>
  <si>
    <t>Operating expenses:</t>
  </si>
  <si>
    <t>General and administrative expense</t>
  </si>
  <si>
    <t>Depreciation, depletion and amortization</t>
  </si>
  <si>
    <t>Impairment expense</t>
  </si>
  <si>
    <t>Loss on sale</t>
  </si>
  <si>
    <t>Total operating expenses</t>
  </si>
  <si>
    <t>Other income (expense)</t>
  </si>
  <si>
    <t>Consulting income</t>
  </si>
  <si>
    <t>Interest income</t>
  </si>
  <si>
    <t>Interest and accretion expense</t>
  </si>
  <si>
    <t>Total other income (expense)</t>
  </si>
  <si>
    <t>Net loss before taxes</t>
  </si>
  <si>
    <t>Provision for income taxes</t>
  </si>
  <si>
    <t>Net loss</t>
  </si>
  <si>
    <t>Loss per share:</t>
  </si>
  <si>
    <t>Basic and Diluted</t>
  </si>
  <si>
    <t>Weighted average shares outstanding:</t>
  </si>
  <si>
    <t>CONSOLIDATED STATEMENT OF STOCKHOLDERS' EQUITY - USD ($)</t>
  </si>
  <si>
    <t>Common Stock</t>
  </si>
  <si>
    <t>Pref. Stock</t>
  </si>
  <si>
    <t>Additional Paid-in Capital</t>
  </si>
  <si>
    <t>Accumulated Deficit</t>
  </si>
  <si>
    <t>Total</t>
  </si>
  <si>
    <t>Begining balance, shares at Dec. 31, 2015</t>
  </si>
  <si>
    <t>Begining balance, amount at Dec. 31, 2015</t>
  </si>
  <si>
    <t>Issuance of common stock for cash, shares</t>
  </si>
  <si>
    <t>Issuance of common stock for cash, amount</t>
  </si>
  <si>
    <t>Issuance of preferred stock for cash, amount</t>
  </si>
  <si>
    <t>Issuance of common stock for services, shares</t>
  </si>
  <si>
    <t>Issuance of common stock for services, amount</t>
  </si>
  <si>
    <t>Issuance of common stock - mineral interests, shares</t>
  </si>
  <si>
    <t>Issuance of common stock - mineral interests, amount</t>
  </si>
  <si>
    <t>Issuance of common stock in warrant exercise, shares</t>
  </si>
  <si>
    <t>Issuance of common stock in warrant exercise, amount</t>
  </si>
  <si>
    <t>Issuance of common stock for preferred dividends, shares</t>
  </si>
  <si>
    <t>Issuance of common stock for preferred dividends, amount</t>
  </si>
  <si>
    <t>Preferred dividends paid in cash</t>
  </si>
  <si>
    <t>Warrants issued with lease interests</t>
  </si>
  <si>
    <t>Warrants issued for services</t>
  </si>
  <si>
    <t>Lease interest conveyed in conversion of preferred stock,Amount</t>
  </si>
  <si>
    <t>Common stock issued in conversion of preferred stock, shares</t>
  </si>
  <si>
    <t>Common stock issued in conversion of preferred stock, amount</t>
  </si>
  <si>
    <t>Warrants issued in connection with promissory note</t>
  </si>
  <si>
    <t>Ending balance, shares at Dec. 31, 2016</t>
  </si>
  <si>
    <t>Ending balance, amount at Dec. 31, 2016</t>
  </si>
  <si>
    <t>Issuance of common stock for lease interests, shares</t>
  </si>
  <si>
    <t>Issuance of common stock for lease interests, amount</t>
  </si>
  <si>
    <t>Issuance of common stock-conversion of promissory note, shares</t>
  </si>
  <si>
    <t>Issuance of common stock-conversion of promissory note, amount</t>
  </si>
  <si>
    <t>Stock Options issued for services</t>
  </si>
  <si>
    <t>Ending balance, shares at Dec. 31, 2017</t>
  </si>
  <si>
    <t>Ending balance, amount at Dec. 31, 2017</t>
  </si>
  <si>
    <t>CONSOLIDATED STATEMENTS OF CASH FLOW - USD ($)</t>
  </si>
  <si>
    <t>Cash Flows From Operating Activities</t>
  </si>
  <si>
    <t>Adjustments to reconcile net loss to net cash from operations:</t>
  </si>
  <si>
    <t>Stock based compensation</t>
  </si>
  <si>
    <t>Accretion of note discounts</t>
  </si>
  <si>
    <t>Loss on sale of assets</t>
  </si>
  <si>
    <t>Change in:</t>
  </si>
  <si>
    <t>Note receivable</t>
  </si>
  <si>
    <t>Prepayment of development costs</t>
  </si>
  <si>
    <t>Other assets</t>
  </si>
  <si>
    <t>Accounts payable and accrued liabilities</t>
  </si>
  <si>
    <t>Interest payable</t>
  </si>
  <si>
    <t>Net cash from operating activities</t>
  </si>
  <si>
    <t>Cash Flows From Investing Activities</t>
  </si>
  <si>
    <t>Investment in oil and gas properties</t>
  </si>
  <si>
    <t>Acquisition of office equipment</t>
  </si>
  <si>
    <t>Proceeds from sale of leases</t>
  </si>
  <si>
    <t>Net cash used in investing activities</t>
  </si>
  <si>
    <t>Cash Flows From Financing Activities</t>
  </si>
  <si>
    <t>Proceeds from short term advance</t>
  </si>
  <si>
    <t>Repayment of short term advance</t>
  </si>
  <si>
    <t>Proceeds from sale of common stock</t>
  </si>
  <si>
    <t>Proceeds from sale of preferred stock</t>
  </si>
  <si>
    <t>Proceeds from warrant exercise</t>
  </si>
  <si>
    <t>Proceeds from promissory notes</t>
  </si>
  <si>
    <t>Repayment of convertible notes</t>
  </si>
  <si>
    <t>Repayment of promissory notes</t>
  </si>
  <si>
    <t>Net cash from financing activities</t>
  </si>
  <si>
    <t>Net increase (decrease) in cash</t>
  </si>
  <si>
    <t>Cash - beginning of period</t>
  </si>
  <si>
    <t>Cash - end of period</t>
  </si>
  <si>
    <t>Supplemental disclosure of cash flow information: (Non Cash Items</t>
  </si>
  <si>
    <t>Common stock issued for financing costs</t>
  </si>
  <si>
    <t>Common stock issued for mineral interests</t>
  </si>
  <si>
    <t>Common stock issued in conversion of promissory notes</t>
  </si>
  <si>
    <t>Accounts payable increase-Investment in oil and gas properties</t>
  </si>
  <si>
    <t>Warrants issued for mineral interests</t>
  </si>
  <si>
    <t>Cash paid for interest</t>
  </si>
  <si>
    <t>1. NATURE OF BUSINESS</t>
  </si>
  <si>
    <t>Organization, Consolidation and Presentation of Financial Statements [Abstract]</t>
  </si>
  <si>
    <t>NATURE OF BUSINESS</t>
  </si>
  <si>
    <t xml:space="preserve">Torchlight Energy Resources, Inc. (“Company”)
was incorporated in October 2007 under the laws of the State of Nevada as Pole Perfect Studios, Inc. (“PPS”). From
its incorporation to November 2010, the company was primarily engaged in business start-up activities. On November 23, 2010, we entered into and closed
a Share Exchange Agreement (the “Exchange Agreement”) between the major shareholders of PPS and the shareholders of
Torchlight Energy, Inc. (“TEI”). As a result of the transactions effected by the Exchange Agreement, at closing TEI
became our wholly-owned subsidiary, and the business of TEI became our sole business. TEI was incorporated under the laws of the
State of Nevada in June 2010. We are engaged in the acquisition, exploitation and/or development of oil and natural gas properties
in the United States. We operate our business through our subsidiaries Torchlight Energy Inc., Torchlight Energy Operating, LLC,
and Hudspeth Oil Corporation, Torchlight Hazel LLC, and Winkler Properties LLC. </t>
  </si>
  <si>
    <t>2. GOING CONCERN</t>
  </si>
  <si>
    <t>GOING CONCERN</t>
  </si>
  <si>
    <t xml:space="preserve">At December 31, 2017, the Company had not yet
achieved profitable operations. We had a net loss of $919,910 for the year ended December 31, 2017 and had accumulated
losses of $83,507,693 since our inception. We expect to incur further losses in the development of our business. The Company had
working capital as of December 31, 2017 of $886,503. These conditions raise substantial doubt about the Company’s ability
to continue as a going concern. The Company’s ability to continue as a
going concern is dependent on its ability to generate future profitable operations and/or to obtain the necessary financing to
meet its obligations and repay its liabilities arising from normal business operations when they come due. Management’s plan
to address the Company’s ability to continue as a going concern includes: (1) obtaining debt or equity funding from private
placement or institutional sources; (2) obtain loans from financial institutions, where possible, or (3) participating in joint
venture transactions with third parties. Although management believes that it will be able to obtain the necessary funding to allow
the Company to remain a going concern through the methods discussed above, there can be no assurances that such methods will prove
successful. These consolidated financial statements have
been prepared assuming that the Company will continue as a going concern and therefore, the financial statements do not include
any adjustments to reflect the possible future effects on the recoverability and classification of assets or the amount and classifications
of liabilities that may result from the outcome of this uncertainty. </t>
  </si>
  <si>
    <t>3. SIGNIFICANT ACCOUNTING POLICIES</t>
  </si>
  <si>
    <t>Accounting Policies [Abstract]</t>
  </si>
  <si>
    <t>SIGNIFICANT ACCOUNTING POLICIES</t>
  </si>
  <si>
    <t>The
Company maintains its accounts on the accrual method of accounting in accordance with accounting principles generally accepted
in the United States of America. Accounting principles followed and the methods of applying those principles, which materially
affect the determination of financial position, results of operations and cash flows are summarized below: Use
of estimates Basis
of presentation Risks
and uncertainties Concentration
of risks Fair
value of financial instruments For
assets and liabilities that require re-measurement to fair value the Company categorizes them in a three-level fair value hierarchy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 Level
3 inputs are unobservable inputs based on management’s own assumptions used to measure assets and liabilities at fair
value. A
financial asset or liability’s classification within the hierarchy is determined based on the lowest level input that is
significant to the fair value measurement. Cash
and cash equivalents Cash
and cash equivalents include certain investments in highly liquid instruments with original maturities of three months or less. Accounts
receivable As
of December 31, 2017 and 2016 accounts receivable included $419,839 the Company computed as being due from Husky Ventures with
respect to the sale of Chisholm Trail properties in 2015 and in dispute as part of the Husky legal action in process at those
dates. Additionally, a payment of $520,400 made by Husky Ventures which is also disputed by the Company is included in current
liabilities captioned “Funds received pending settlement”. Oil
and gas properties Oil
and gas properties include costs that are excluded from costs being depleted or amortized. Oil and natural gas property costs
excluded represent investments in unevaluated properties and include non-producing leasehold, geological, and geophysical costs
associated with leasehold or drilling interests and exploration drilling costs. The Company allocates a portion of its acquisition
costs to unevaluated properties based on relative value. Costs are transferred to the full cost pool as the properties are evaluated
over the life of the reservoir. Unevaluated properties are reviewed for impairment at least quarterly and are determined through
an evaluation considering, among other factors, seismic data, requirements to relinquish acreage, drilling results, remaining
time in the commitment period, remaining capital plan, and political, economic, and market conditions. Gains
and losses on the sale of oil and gas properties are not generally reflected in income unless the gain or loss would significantly
alter the relationship between capitalized costs and proved reserves. Sales of less than 100% of the Company’s interest
in the oil and gas property are treated as a reduction of the capital cost of the field, with no gain or loss recognized, as long
as doing so does not significantly affect the unit-of-production depletion rate. Costs of retired equipment, net of salvage value,
are usually charged to accumulated depreciation. Capitalized
interest – Depreciation,
depletion, and amortization Ceiling
test The
determination of oil and gas reserv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particular, reserve estimates for wells with limited or no production history are less
reliable than those based on actual production. Subsequent re-evaluation of reserves and cost estimates related to future development
of proved oil and gas reserves could result in significant revisions to proved reserves. Other issues, such as changes in regulatory
requirements, technological advances, and other factors which are difficult to predict could also affect estimates of proved reserves
in the future. Asset
retirement obligations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 Income
taxes Authoritative
guidance for uncertainty in income taxes requires that the Company recognize the financial statement benefit of a tax position
only after determining that the relevant tax authority would more likely than not sustain the position following an examination.
Management has reviewed the Company’s tax positions and determined there were no uncertain tax positions requiring recognition
in the consolidated financial statements. Company tax returns remain subject to Federal and State tax examinations. Generally,
the applicable statutes of limitation are three to four years from their respective filings. Estimated
interest and penalties related to potential underpayment on any unrecognized tax benefits are classified as a component of tax
expense in the statement of operation. The Company has not recorded any interest or penalties associated with unrecognized tax
benefits for any periods covered by these financial statements. Share-based
compensation The
Company accounts for stock option awards using the calculated value method. The expected term was derived using the simplified
method provided in Securities and Exchange Commission release Staff Accounting Bulletin No. 110, which averages an awards weighted
average vesting period and contractual term for “plain vanilla” share options. The
Company accounts for any forfeitures of options when they occur. Previously recognized compensation cost for an award is reversed
in the period that the award is forfeited. The
Company also issues equity awards to non-employees. The fair value of these option awards is estimated when the award recipient
completes the contracted professional services. The Company recognizes expense for the estimated total value of the awards during
the period from their issuance until performance completion, at which time the estimated expense is adjusted to the final value
of the award as measured at performance completion. The
Company values warrant and option awards using the Black-Scholes option pricing model. Revenue
recognition Basic
and diluted earnings (loss) per share – Environmental
laws and regulations Recent
accounting pronouncements Revenue From Contracts With Customers In
February 2016 the FASB, issued ASU, 2016-02, Leases. The ASU requires companies to recognize on the balance sheet the assets and
liabilities for the rights and obligations created by leased assets. ASU 2016-02 will be effective for the Company in the first
quarter of 2019, with early adoption permitted. The Company is currently evaluating the impact that the adoption of ASU 2016-02
will have on the Company’s consolidated financial statements and related disclosures. Other
recently issued or adopted accounting pronouncements are not expected to have, or did not have, a material impact on the Company’s
financial position or results from operations. Subsequent
events –</t>
  </si>
  <si>
    <t>4. OIL &amp; GAS PROPERTIES</t>
  </si>
  <si>
    <t>Oil Gas Properties</t>
  </si>
  <si>
    <t>OIL &amp; GAS PROPERTIES</t>
  </si>
  <si>
    <t xml:space="preserve">The
following table presents the capitalized costs for oil &amp; gas properties of the Company as of December 31, 2017 and 2016:
2017 2016
Evaluated
costs subject to amortization $ 5,022,129 $ 1,470,939
Unevaluated
costs 26,100,749 13,376,742
Total capitalized
costs 31,122,878 14,847,681
Less
accumulated depreciation, depletion and amortization (5,543,599) (5,455,393)
Total oil and
gas properties $ 25,579,279 $ 9,392,288 The
Company identified impairment of $2,300,626 in 2017 related to its unevaluated properties. Although we had no recognized impairment
expense in 2017, the Company has adjusted the separation of evaluated versus unevaluated costs within its full cost pool to recognize
the value impairment related to the expiration of unevaluated leases in 2017 in the amount of $2,300,626. The impact of this change
will be to increase the basis for calculation of future period’s depletion, depreciation and amortization to include $2,300,626
of cost which will effectively recognize the impairment on the Consolidated Statement of Income over future periods. The $2,300,626
has also become an evaluated cost for purposes of future period’s Ceiling Tests and which may further recognize the impairment
expense recognized in future periods. Due
to the volatility of commodity prices, should oil and natural gas prices decline in the future, it is possible that a further
write-down could occur. Proved reserves are estimated quantities of crude oil, natural gas, and natural gas liquids, which geological
and engineering data demonstrate with reasonable certainty to be recoverable from known reservoirs under existing economic and
operating conditions. The independent engineering estimates include only those amounts considered to be proved reserves and do
not include additional amounts which may result from new discoveries in the future, or from application of secondary and tertiary
recovery processes where facilities are not in place or for which transportation and/or marketing contracts are not in place.
Estimated reserves to be developed through secondary or tertiary recovery processes are classified as unevaluated properties. Acquisition
of Additional Interests in Hazel Project On
January 30, 2017, we and our wholly-owned subsidiary, Torchlight Acquisition Corporation, a Texas corporation (“TAC”),
entered into and closed an Agreement and Plan of Reorganization and Plan of Merger with Line Drive Energy, LLC, a Texas limited
liability company (“Line Drive”), under which agreements TAC merged with and into Line Drive and the separate existence
of TAC ceased, with Line Drive being the surviving organization and becoming our wholly-owned subsidiary. Line Drive, which was
wholly-owned by Gregory McCabe, our Chairman, owned certain assets and securities, including approximately 40.66% of 12,000 gross
acres in the Hazel Project and 521,739 warrants to purchase our common stock (which warrants had been assigned by Mr. McCabe to
Line Drive). Under the merger transaction, our shares of common stock of TAC converted into a membership interest of Line Drive,
the membership interest in Line Drive held by Mr. McCabe immediately prior to the transaction ceased to exist, and we issued Mr.
McCabe 3,301,739 restricted shares of common stock as consideration therefor. Immediately after closing, the 521,739 warrants
held by Line Drive were cancelled, which warrants had an exercise price of $1.40 per share and an expiration date of June 9, 2020.
A Certificate of Merger for the merger transaction was filed with the Secretary of State of Texas on January 31, 2017. Subsequent
to the closing the name of Line Drive Energy, LLC was changed to Torchlight Hazel, LLC. Also
on January 30, 2017, our wholly-owned subsidiary, Torchlight Energy, Inc., a Nevada corporation (“TEI”), entered into
and closed a Purchase and Sale Agreement with Wolfbone Investments, LLC, a Texas limited liability company (“Wolfbone”)
which is wholly-owned by Gregory McCabe, our Chairman. Under the agreement, TEI acquired certain of Wolfbone’s Hazel Project
assets, including its interest in the Flying B Ranch #1 well and the 40 acre unit surrounding the well, for consideration of $415,000,
and additionally, Wolfbone caused to be cancelled a total of 2,780,000 warrants to purchase our common stock, including 1,500,000
warrants held by McCabe Petroleum Corporation, an entity owned by Mr. McCabe, and 1,280,000 warrants held by Green Hill Minerals,
an entity owned by Mr. McCabe’s son, which warrant cancellations were effected through certain Warrant Cancellation Agreements.
The 1,500,000 warrants held by McCabe Petroleum Corporation had an exercise price of $1.00 per share and an expiration date of
April 4, 2021. The warrants held by Green Hill Minerals included 100,000 warrants with an exercise price of $1.73 and an expiration
date of September 30, 2018 and 1,180,000 warrants with an exercise price of $0.70 and an expiration date of February 15, 2020. Since
Mr. McCabe held the controlling interest in both Line Drive and Wolfbone Investments, LLC, the transactions were combined for
accounting purposes. The working interest in the Hazel Project was the only asset held by Line Drive. The warrant cancellation
was treated in the aggregate as an exercise of the warrants with the transfer of the working interests as the consideration. The
Company recorded the transactions as an increase in its investment in the Hazel project working interests of $3,644,431 which
is equal to the exercise price of the warrants plus the cash paid to Wolfbone. Upon
the closing of the transactions, the Company’s working interest in the Hazel project increased by 40.66% to a total ownership
of 74%. Effective
June 1, 2017, the Company acquired an additional 6% working interest from unrelated working interest owners in exchange for 268,656
shares of common stock valued at $373,430, increasing its working interest in the Hazel project to 80%. Winkler
Project, Winkler County, Texas On
December 1, 2017, the Agreement and Plan of Reorganization that we and our newly formed wholly-owned subsidiary, Torchlight Wolfbone
Properties, Inc., a Texas corporation (“TWP”), entered into with McCabe Petroleum Corporation, a Texas corporation
(“MPC”), and Warwink Properties, LLC, a Texas limited liability company (“Warwink Properties”) closed.
Under the agreement, which was entered into on November 14, 2017, TWP merged with and into Warwink Properties and the separate
existence of TWP ceased, with Warwink Properties becoming the surviving organization and our wholly-owned subsidiary. Warwink
Properties was wholly owned by MPC which is wholly owned by Gregory McCabe, our Chairman. Warwink Properties owns certain assets,
including a 10.71875% working interest in 640 acres in Winkler County, Texas. At closing of the merger transaction, our shares
of common stock of TWP converted into a membership interest of Warwink Properties, the membership interest in Warwink Properties
held by MPC ceased to exist, and we issued MPC 2,500,000 restricted shares of common stock as consideration. Also on December
1, 2017, MPC closed its transaction with MECO IV, LLC (“MECO”) for the purchase and sale of certain assets as contemplated
by the Purchase and Sale Agreement dated November 9, 2017 (the “MECO PSA”), to which we are not a party. Under the
MECO PSA, Warwink Properties received a carry from MECO (through the tanks) of up to $1,475,000 in the next well drilled on the
Winkler County leases. A Certificate of Merger for the merger transaction was filed with the Secretary of State of Texas on December
5, 2017. Also
on December 1, 2017, the transactions contemplated by the Purchase Agreement that our wholly-owned subsidiary, Torchlight Energy,
Inc., a Nevada corporation (“TEI”), entered into with MPC closed. Under the Purchase Agreement, which was entered
into on November 14, 2017, TEI acquired beneficial ownership of certain of MPC’s assets, including acreage and wellbores
located in Ward County, Texas (the “Ward County Assets”). As consideration under the Purchase Agreement, at closing
TEI issued to MPC an unsecured promissory note in the principal amount of $3,250,000, payable in monthly installments of interest
only beginning on January 1, 2018, at the rate of 5% per annum, with the entire principal amount together with all accrued interest
due and payable on December 31, 2020. In connection with TEI’s acquisition of beneficial ownership in the Ward County Assets,
MPC sold those same assets, on behalf of TEI, to MECO at closing of the MECO PSA, and accordingly, TEI received $3,250,000 in
cash for its beneficial interest in the Ward County Assets. Additionally, at closing of the MECO PSA, MPC paid TEI a performance
fee of $2,781,500 in cash as compensation for TEI’s marketing and selling the Winkler County assets of MPC and the Ward
County Assets as a package to MECO. During
2016 the Company sold its Cimarron and Marcelina properties. Those sales of the Cimarron and the Marcelina properties in 2016
represented substantial percentages of reserves at the time of each sale and were presented on the Consolidated Statement of Operations
for 2016. Proceeds from the sale of Cimarron and Marcelina properties were $750,000 and $877,489 respectively. The combined loss
on sale for 2016 was $283,285. </t>
  </si>
  <si>
    <t>5. RELATED PARTY PAYABLES</t>
  </si>
  <si>
    <t>RELATED PARTY PAYABLES.</t>
  </si>
  <si>
    <t>RELATED PARTY PAYABLES</t>
  </si>
  <si>
    <t>As
of December 31, 2017, related party payables consisted of accrued and unpaid compensation to one of our executive officers totaling
$45,000. As
of December 31, 2016, related party payables consisted of accrued and unpaid compensation to one of our executive officers totaling
$45,000 and $192,044 in Director Fees payable to our Directors.</t>
  </si>
  <si>
    <t>6. COMMITMENTS AND CONTINGENCIES</t>
  </si>
  <si>
    <t>COMMITMENTS AND CONTINGENCIES</t>
  </si>
  <si>
    <t>Leases The
Company has a noncancelable lease for its office premises that expires on November 30, 2019 and which requires the payment of
base lease amounts and executory costs such as taxes, maintenance and insurance. Rental expense for lease was $84,197 and $81,595
for the year ended December 31, 2017 and 2016, respectively. Approximate
future minimum rental commitments under the office premises lease are:
Year
Ending December 31, Rent
2018 $ 96,660
To 2019 Expiration 88,605
Total $ 185,265 Environmental
matters The
Company is subject to contingencies as a result of environmental laws and regulations. Present and future environmental laws and
regulations applicable to the Company’s operations could require substantial capital expenditures or could adversely affect
its operations in other ways that cannot be predicted at this time. As of December 31, 2017 and 2016, no amounts had been recorded
because no specific liability has been identified that is reasonably probable of requiring the Company to fund any future material
amounts. Litigation Torchlight
Energy Resources, Inc. and its subsidiary Torchlight Energy, Inc. has pending in the 429th judicial district court in Collin County,
Texas a lawsuit against Husky Ventures, Inc., Charles V. Long, Silverstar of Nevada, Inc., Gastar Exploration Inc., J. Russell
Porter, Michael A. Gerlich, and Jerry R. Schuyler that was originally filed in May 2016 (previous defendants April Glidewell,
Maximus Exploration, LLC, Atwood Acquisitions,LLC and John M. Selser, Sr have been non-suited without prejudice to re-filing the
claims). In the lawsuit, we allege, among other things, that the defendants acted improperly in connection with multiple transactions,
and that the defendants misrepresented and omitted material information to us with respect to these transactions. The lawsuit
seeks damages arising from 15 different causes of action, including without limitation, violations of the Texas Securities Act,
fraud, negligent misrepresentation, breach of fiduciary duty, breach of contract, unjust enrichment and tortious interference. On
April 13, 2017, Husky Ventures, Inc. filed in the above lawsuit a counterclaim against Torchlight Energy Resources, Inc. and its
subsidiary Torchlight Energy, Inc., and a third-party petition against John Brda, the Chief Executive Officer of Torchlight Energy
Resources, Inc., and Willard McAndrew III, a former officer of Torchlight Energy Resources, Inc. (“Husky Counterclaim”).
The Husky Counterclaim asserts breach of contract against Torchlight Energy Resources, Inc. and its subsidiary Torchlight Energy,
Inc. and asserts a claim for tortious interference with Husky’s contractual relationship with Torchlight and a claim for
conspiracy to tortiously interfere with unspecified Husky business and contractual relationships against Torchlight Energy Resources,
Inc. and its subsidiary Torchlight Energy, Inc., John Brda and Willard McAndrew III. We believe the Husky Counterclaim is without
merit and intend to vigorously defend against it. On
May 22, 2017, the Court granted Gastar Exploration, Inc., J. Russell Porter, Michael A. Gerlich, and Jerry R. Schuyler’s
(“Gastar Defendants”) motion for summary judgment dismissing all of Torchlight’s claims against the Gastar Defendants
with prejudice. The only claim remaining related to the Gastar Defendants is a counterclaim against Torchlight by Gastar Exploration,
Inc. for Torchlight’s alleged breach of a release that Gastar Exploration, Inc. claims occurred because Torchlight filed
this lawsuit against the Gastar Defendants. Torchlight alleges in its lawsuit that this release is unenforceable against all the
Defendants including but not limited to Gastar Defendants. On January 12, 2018, the Court heard but has not yet ruled on cross-motions
for summary judgment by Gastar and Torchlight to resolve Gastar’s remaining claims against Torchlight. The case is currently
set for trial on May 30, 2018.</t>
  </si>
  <si>
    <t>7. STOCKHOLDERS' EQUITY</t>
  </si>
  <si>
    <t>STOCKHOLDERS' EQUITY</t>
  </si>
  <si>
    <t xml:space="preserve">Common
Stock During
the years ended December 31, 2017 and 2016, the Company issued -0- and 3,750,000 shares of common stock, respectively, for cash
of $-0- and $3,000,000. During
the years ended December 31, 2017 and 2016, the Company issued 507,897 and 768,832 shares of common stock with total fair values
of $579,754 and $670,074, respectively, as compensation for services. During
the years ended December 31, 2017 and 2016, the Company issued 6,420,395 and 2,824,881 shares of common stock for lease interests
with total fair values of $6,812,362 and $1,975,046, respectively. During
the year ended December 31, 2017 and 2016, the Company issued -0- and 10,257,439 shares of common stock, respectively, in conversions
of preferred stock valued at $-0- and $13,399,992. During
the year ended December 31, 2017 and 2016, the Company issued 307,349 and 3,888,745 shares of common stock, respectively, resulting
from warrant exercises for consideration totaling $243,300 and $2,543,749. During
the year ended December 31, 2017, the Company issued 1,007,890 shares of common stock in conversion of promissory notes valued
at $1,007,890. Preferred
Stock During
the year ended December 31, 2016, the Company issued 10,000 shares of Series C preferred stock for $1,000,000 in cash. The proceeds
were deposited as a prepayment with the operator for development cost of the Flying B #2 well in the Hazel Project. The preferred
holders exercised their option in fourth quarter of 2016 to convert their preferred shares into an aggregate 33.33% working interest
in the Flying “B” #2 whereupon they received credit for the prepayment to their working interest joint interest billing
accounts. During
the year ended December 31, 2016 the Company paid dividends on preferred stock in cash of $320,724. In addition, during the year
2016, 440,262 shares of common stock were issued for dividends on preferred stock. There
was no outstanding Preferred Stock as of December 31, 2017. Warrants
and Options During
the years ended December 31, 2017 and 2016, the Company issued/vested 1,808,026 and 6,437,267 warrants and options with total
fair values of $1,093,104 and $2,205,231, respectively, as compensation for services. During
the years ended December 31, 2017, and 2016, the Company issued -0- and 137,500 warrants, respectively, in connection with financing
transactions, with total values of $-0- and $80,750. During
the years ended December 31, 2017 and 2016, the Company issued -0- and 3,412,525 warrants and 6,420,395 and 2,824,881 shares of
common stock, respectively, in connection with the acquisition of lease interests, respectively, with total value of $6,812,362
and $3,265,807. A
summary of warrants outstanding as of December 31, 2017 by exercise price and year of expiration is presented below:
Exercise Expiration
Date in
Price 2018 2019 2020 2021 Total
$ 0.50 400,000 - - - 400,000
$ 0.70 - - 420,000 - 420,000
$ 0.77 - 100,000 - - 100,000
$ 1.00 - 25,116 - - 25,116
$ 1.03 - - - 120,000 120,000
$ 1.08 - 37,500 - - 37,500
$ 1.40 - - 1,121,736 1,121,736
$ 1.64 - - - 200,000 200,000
$ 1.73 100,000 - - - 100,000
$ 1.80 - - 1,250,000 - 1,250,000
$ 2.00 1,906,249 - - - 1,906,249
$ 2.03 2,000,000 - - - 2,000,000
$ 2.09 2,800,000 - - - 2,800,000
$ 2.23 - - 832,512 - 832,512
$ 2.29 120,000 - - - 120,000
$ 2.50 - 35,211 - - 35,211
$ 2.82 38,174 - - - 38,174
$ 3.50 - 15,000 - - 15,000
$ 4.50 - 700,000 - - 700,000
$ 6.00 523,123 22,580 - - 545,703
$ 7.00 - 700,000 - - 700,000
7,887,546 1,635,407 3,624,248 320,000 13,467,201 A
summary of stock options outstanding as of December 31, 2017 by exercise price and year of expiration is presented below:
Exercise Expiration
Date in
Price 2018 2019 2020 2021 2022 Total
$ 0.97 - - - 259,742 - 259,742
$ 1.10 - - - - 800,000 800,000
$ 1.57 - - 5,997,163 - - 5,997,163
$ 1.63 - - - 58,026 - 58,026
$ 1.79 - - 300,000 - - 300,000
- - 6,297,163 317,768 800,000 7,414,931 At
December 31, 2017, the Company had reserved 20,882,132 common shares for future exercise of warrants and options. Warrants
and options granted were valued using the Black-Scholes Option Pricing Model. The assumptions used in calculating the fair value
of the warrants issued were as follows:
2017
Risk-free interest rate 1.47% - 2.06%
Expected volatility of common stock 106% - 122%
Dividend yield 0.00%
Discount due to lack of marketability 20%
Expected life of option/warrant 2.75 years - 5 years
2016
Risk-free interest rate 0.78%-1.22%
Expected volatility of common stock 101% - 189%
Dividend yield 0.00%
Discount due to lack of marketability 20-30%
Expected life of warrant 3 years - 5 years </t>
  </si>
  <si>
    <t>8. INCOME TAXES</t>
  </si>
  <si>
    <t>Income Taxes</t>
  </si>
  <si>
    <t>INCOME TAXES</t>
  </si>
  <si>
    <t xml:space="preserve">The
Company recorded no income tax provision for 2017 and 2016 because of losses incurred. The Company has placed a full valuation
allowance against net deferred tax assets because future realization of these assets is not assured. The
following is a reconciliation between the federal income tax benefit computed at statutory federal income tax rates and actual
income tax provision for the years ended December 31, 2017 and 2016:
Year ended Year ended
December
31, 2017 December
31, 2016
Federal income tax benefit at statutory rate $ (312,769) $ (2,869,293)
Permanent Differences 1,640 3,000
Other 719,197 4,096,946
Change in valuation allowance (9,186,334) (1,230,653)
Change in federal tax rate 8,778,266 -
Provision for income taxes $ - $ - The
tax effects of temporary differences that gave rise to significant portions of deferred tax assets and liabilities at December
31, 2017 and December 31, 2016 are as follows:
December
31, 2017 December
31, 2016
Deferred tax assets:
Net operating loss carryforward $ 11,116,332 $ 16,269,090
Accruals 9,450 15,300
Reserves 4,501,899 7,156,559
Deferred tax liabilities:
Intangible drilling and other costs
for oil and gas properties (1,447,405) (74,340)
Net deferred tax assets and liabilities 14,180,276 23,366,609
Less valuation allowance (14,180,276) (23,366,609)
Total deferred tax assets and liabilities $ - $ - The
Company had a net deferred tax asset related to federal net operating loss carryforwards of $52,934,915 and $51,028,330 at December
31, 2017 and December 31, 2016, respectively. The federal net operating loss carryforward will begin to expire in 2032. Realization
of the deferred tax asset is dependent, in part, on generating sufficient taxable income prior to expiration of the loss carryforwards.
The Company has placed a 100% valuation allowance against the net deferred tax asset because future realization of these assets
is not assured. On
December 22, 2017, the U.S. government enacted comprehensive legislation titled the Tax Cuts and Jobs Act. Generally, effective
for years 2018 and beyond, it makes broad and complex changes to the Internal Revenue Code, including, but not limited to, reducing
the federal corporate income tax rate from 35% to 21%. As of December 31, 2017 we have made a reasonable estimate of the effects
on our deferred tax assets and liabilities of the change in the corporate tax rate to be effective in 2018. The estimated amount
is included our computation of net deferred tax assets and liabilities and the related valuation allowance. </t>
  </si>
  <si>
    <t>9. PROMISSORY NOTES</t>
  </si>
  <si>
    <t>PROMISSORY NOTES</t>
  </si>
  <si>
    <t>The
total outstanding balance of the 12% Series B Convertible Unsecured Promissory Notes at December 31, 2016 was $3,569,500. On
April 24, 2017 we used $2,509,500 of the proceeds from the financing described below to redeem and repay a portion of the
outstanding 12% Series B Convertible Unsecured Promissory Notes. Separately, $1,000,000 of the principal amount of the Series
B Notes plus accrued interest was converted into 1,007,890 shares of common stock valued at $1,007,890 and $60,000 was
rolled into the new debt financing. On
April 10, 2017, we sold to investors in a private transaction two 12% unsecured promissory notes with a total of $8,000,000 in
principal amount. Interest only is due and payable on the notes each month at the rate of 12% per annum, with a balloon payment
of the outstanding principal due and payable at maturity on April 10, 2020. The holders of the notes will also receive annual
payments of common stock at the rate of 2.5% of principal amount outstanding, based on a volume-weighted average price. Both notes
were sold at an original issue discount of 94.25% and accordingly, we received total proceeds of $7,540,000 from the investors.
Debt issuance costs were paid by issuance of 204,574 shares of common stock valued at $279,754. We are using the proceeds for
working capital and general corporate purposes, which includes, without limitation, drilling capital, lease acquisition capital
and repayment of prior debt. These
12% promissory notes allow for early redemption, provided that if we redeem before April 10, 2018, we must pay the holders all
unpaid interest and common stock payments on the portion of the notes redeemed that would have been earned through April 10, 2018.
The notes also contain certain covenants under which we have agreed that, except for financing arrangements with established commercial
banking or financial institutions and other debts and liabilities incurred in the normal course of business, we will not issue
any other notes or debt offerings which have a maturity date prior to the payment in full of the 12% notes, unless consented to
by the holders. The
effective interest rate is 16.15%. In
connection with the transaction effective December 5, 2017 for the acquisition of the Warwink properties, the Company borrowed
$3.25 million from its Chairman, Greg McCabe on a three-year interest only promissory note bearing interest at 5% per annum.</t>
  </si>
  <si>
    <t>10. ASSET RETIREMENT OBLIGATIONS</t>
  </si>
  <si>
    <t>ASSET RETIREMENT OBLIGATIONS</t>
  </si>
  <si>
    <t>The
following is a reconciliation of the asset retirement obligation liability for the period December 31, 2015 through December 31,
2017:
Asset retirement obligation
– December 31, 2015 $29,083
Accretion expense 41
Removal of ARO for wells sold (22,073)
Asset retirement obligation – December
31, 2016 $7,051
Estimated liabilities recorded 2,007
Accretion expense 216
Asset retirement obligation – December
31, 2017 $9,274</t>
  </si>
  <si>
    <t>11. SUBSEQUENT EVENTS</t>
  </si>
  <si>
    <t>SUBSEQUENT EVENTS</t>
  </si>
  <si>
    <t xml:space="preserve">On February 6, 2018, we sold to an investor
in a private transaction a 12% unsecured promissory note with a principal amount of $4,500,000. Interest only is due and payable
on the note each month at the rate of 12% per annum, with a balloon payment of the outstanding principal due and payable at maturity
on April 10, 2020. The holder of the note will also receive annual payments of common stock at the rate of 2.5% of principal amount
outstanding, based on a volume-weighted average price. We sold the note at an original issue discount of 96.27% and accordingly,
we received total proceeds of $4,332,150 from the investor. We intend to use the proceeds for working capital and general corporate
purposes, which includes, without limitation, drilling capital, lease acquisition capital and repayment of prior debt. This 12% promissory note allows for early redemption,
provided that if we redeem before February 6, 2019, we must pay the holder all unpaid interest and common stock payments on the
portion of the note redeemed that would have been earned through February 6, 2019. The note also contains certain covenants under
which we have agreed that, except for financing arrangements with established commercial banking or financial institutions and
other debts and liabilities incurred in the normal course of business, we will not issue any other notes or debt offerings which
have a maturity date prior to the payment in full of the 12% note, unless consented to by the holder. </t>
  </si>
  <si>
    <t>3. SIGNIFICANT ACCOUNTING POLICIES (Policies)</t>
  </si>
  <si>
    <t>Use of estimates</t>
  </si>
  <si>
    <t>The preparation of financial statements in conformity with accounting principles
generally accepted in the United States of America requires management to make estimates and certain assumptions that affect the
amounts reported in these consolidated financial statements and accompanying notes. Actual results could differ from these estimates.</t>
  </si>
  <si>
    <t>Basis of presentation</t>
  </si>
  <si>
    <t xml:space="preserve">The financial statements are presented on a
consolidated basis and include all of the accounts of Torchlight Energy Resources Inc. and its wholly owned subsidiaries, Torchlight
Energy, Inc., Torchlight Energy Operating, LLC, Hudspeth Oil Corporation, Torchlight Hazel LLC, and Warwink Properties LLC. All
significant intercompany balances and transactions have been eliminated. </t>
  </si>
  <si>
    <t>Risks and uncertainties</t>
  </si>
  <si>
    <t xml:space="preserve">The Company’s operations are subject to
significant risks and uncertainties, including financial, operational, technological, and other risks associated with operating
an emerging business, including the potential risk of business failure. </t>
  </si>
  <si>
    <t>Concentration of risks</t>
  </si>
  <si>
    <t xml:space="preserve">At times the Company’s cash balances are
in excess of amounts guaranteed by the Federal Deposit Insurance Corporation. The Company’s cash is placed with a highly
rated financial institution, and the Company regularly monitors the credit worthiness of the financial institutions with which
it does business. </t>
  </si>
  <si>
    <t>Fair value of financial instruments</t>
  </si>
  <si>
    <t xml:space="preserve">Financial
instruments consist of cash, receivables, payables and promissory notes, if any. The estimated fair values of cash, receivables,
and payables approximate the carrying amount due to the relatively short maturity of these instruments. The carrying amounts of
any promissory notes approximate their fair value giving affect for the term of the note and the effective interest rates. For
assets and liabilities that require re-measurement to fair value the Company categorizes them in a three-level fair value hierarchy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 Level
3 inputs are unobservable inputs based on management’s own assumptions used to measure assets and liabilities at fair
value. A
financial asset or liability’s classification within the hierarchy is determined based on the lowest level input that is
significant to the fair value measurement. </t>
  </si>
  <si>
    <t>Cash and cash equivalents</t>
  </si>
  <si>
    <t>Cash and cash equivalents include certain investments
in highly liquid instruments with original maturities of three months or less.</t>
  </si>
  <si>
    <t xml:space="preserve">Accounts receivable consist of uncollateralized oil and natural gas revenues due under normal trade
terms, as well as amounts due from working interest owners of oil and gas properties for their share of expenses paid on their
behalf by the Company. Management reviews receivables periodically and reduces the carrying amount by a valuation allowance that
reflects management’s best estimate of the amount that may not be collectible. As of December 31, 2017 and December 31,
2016, no valuation allowance was considered necessary. As
of December 31, 2017 and 2016 accounts receivable included $419,839 the Company computed as being due from Husky Ventures with
respect to the sale of Chisholm Trail properties in 2015 and in dispute as part of the Husky legal action in process at those
dates. Additionally, a payment of $520,400 made by Husky Ventures which is also disputed by the Company is included in current
liabilities captioned “Funds received pending settlement”. </t>
  </si>
  <si>
    <t>Oil and gas properties</t>
  </si>
  <si>
    <t xml:space="preserve">The Company uses the full cost method of accounting
for exploration and development activities as defined by the Securities and Exchange Commission (“SEC”). Under this
method of accounting, the costs of unsuccessful, as well as successful, exploration and development activities are capitalized
as properties and equipment. This includes any internal costs that are directly related to property acquisition, exploration and
development activities but does not include any costs related to production, general corporate overhead or similar activities.
Gain or loss on the sale or other disposition of oil and gas properties is not recognized, unless the gain or loss would significantly
alter the relationship between capitalized costs and proved reserves. Oil and gas properties include costs that are
excluded from costs being depleted or amortized. Oil and natural gas property costs excluded represent investments in unevaluated
properties and include non-producing leasehold, geological, and geophysical costs associated with leasehold or drilling interests
and exploration drilling costs. The Company allocates a portion of its acquisition costs to unevaluated properties based on relative
value. Costs are transferred to the full cost pool as the properties are evaluated over the life of the reservoir. Unevaluated
properties are reviewed for impairment at least quarterly and are determined through an evaluation considering, among other factors,
seismic data, requirements to relinquish acreage, drilling results, remaining time in the commitment period, remaining capital
plan, and political, economic, and market conditions. Gains and losses on the sale of oil and gas
properties are not generally reflected in income unless the gain or loss would significantly alter the relationship between capitalized
costs and proved reserves. Sales of less than 100% of the Company’s interest in the oil and gas property are treated as a
reduction of the capital cost of the field, with no gain or loss recognized, as long as doing so does not significantly affect
the unit-of-production depletion rate. Costs of retired equipment, net of salvage value, are usually charged to accumulated depreciation. </t>
  </si>
  <si>
    <t>Capitalized interest</t>
  </si>
  <si>
    <t>The Company capitalizes interest
on unevaluated properties during the periods in which they are excluded from costs being depleted or amortized. During the years
ended December 31, 2017 and 2016, the Company capitalized $1,010,868 and $215,938, respectively, of interest on unevaluated properties.</t>
  </si>
  <si>
    <t xml:space="preserve">The depreciable base for oil and natural gas
properties includes the sum of all capitalized costs net of accumulated depreciation, depletion, and amortization (“DD&amp;A”),
estimated future development costs and asset retirement costs not included in oil and natural gas properties, less costs excluded
from amortization. The depreciable base of oil and natural gas properties is amortized on a unit-of-production method. </t>
  </si>
  <si>
    <t>Ceiling test</t>
  </si>
  <si>
    <t xml:space="preserve">Future production volumes from oil and gas properties
are a significant factor in determining the full cost ceiling limitation of capitalized costs. Under the full cost method of accounting,
the Company is required to periodically perform a “ceiling test” that determines a limit on the book value of oil and
gas properties. If the net capitalized cost of proved oil and gas properties, net of related deferred income taxes, plus the cost
of unproved oil and gas properties, exceeds the present value of estimated future net cash flows discounted at 10 percent, net
of related tax affects, plus the cost of unproved oil and gas properties, the excess is charged to expense and reflected as additional
accumulated DD&amp;A. The ceiling test calculation uses a commodity price assumption which is based on the unweighted arithmetic
average of the price on the first day of each month for each month within the prior 12 month period and excludes future cash outflows
related to estimated abandonment costs. The determination of oil and gas reserv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particular, reserve estimates for wells with limited or no production history are less reliable than those based on actual production.
Subsequent re-evaluation of reserves and cost estimates related to future development of proved oil and gas reserves could result
in significant revisions to proved reserves. Other issues, such as changes in regulatory requirements, technological advances,
and other factors which are difficult to predict could also affect estimates of proved reserves in the future. </t>
  </si>
  <si>
    <t>Asset retirement obligations</t>
  </si>
  <si>
    <t xml:space="preserve">The fair value of a liability for an asset’s
retirement obligation (“ARO”) is recognized in the period in which it is incurred if a reasonable estimate of fair
value can be made, with the corresponding charge capitalized as part of the carrying amount of the related long-lived asset. The
liability is accreted to its then-present value each subsequent period, and the capitalized cost is depleted over the useful life
of the related asset. Abandonment costs incurred are recorded as a reduction of the ARO liability.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 </t>
  </si>
  <si>
    <t>Income taxes</t>
  </si>
  <si>
    <t xml:space="preserve">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to reduce deferred tax assets if it is more likely than not that the related tax benefits will not be realized. Authoritative guidance for uncertainty in income
taxes requires that the Company recognize the financial statement benefit of a tax position only after determining that the relevant
tax authority would more likely than not sustain the position following an examination. Management has reviewed the Company’s
tax positions and determined there were no uncertain tax positions requiring recognition in the consolidated financial statements.
Company tax returns remain subject to Federal and State tax examinations. Generally, the applicable statutes of limitation are
three to four years from their respective filings. Estimated interest and penalties related to
potential underpayment on any unrecognized tax benefits are classified as a component of tax expense in the statement of operation.
The Company has not recorded any interest or penalties associated with unrecognized tax benefits for any periods covered by these
financial statements. </t>
  </si>
  <si>
    <t>Share-based compensation</t>
  </si>
  <si>
    <t>Compensation cost for equity awards is based on the fair value of the equity instrument on the date
of grant and is recognized over the period during which an employee is required to provide service in exchange for the award.
Compensation cost for liability awards is based on the fair value of the vested award at the end of each period. The
Company accounts for stock option awards using the calculated value method. The expected term was derived using the simplified
method provided in Securities and Exchange Commission release Staff Accounting Bulletin No. 110, which averages an awards weighted
average vesting period and contractual term for “plain vanilla” share options. The
Company accounts for any forfeitures of options when they occur. Previously recognized compensation cost for an award is reversed
in the period that the award is forfeited. The
Company also issues equity awards to non-employees. The fair value of these option awards is estimated when the award recipient
completes the contracted professional services. The Company recognizes expense for the estimated total value of the awards during
the period from their issuance until performance completion, at which time the estimated expense is adjusted to the final value
of the award as measured at performance completion. The
Company values warrant and option awards using the Black-Scholes option pricing model.</t>
  </si>
  <si>
    <t>Revenue recognition</t>
  </si>
  <si>
    <t xml:space="preserve">The Company recognizes oil and gas revenues
when production is sold at a fixed or determinable price, persuasive evidence of an arrangement exists, delivery has occurred and
title has transferred, and collectability is reasonably assured. </t>
  </si>
  <si>
    <t>Basic and diluted earnings (loss) per share</t>
  </si>
  <si>
    <t xml:space="preserve">Basic earnings (loss) per common share is computed
by dividing net income (loss) available to common shareholders by the weighted average number of common shares outstanding during
the period. Diluted earnings (loss) per common share is computed in the same way as basic earnings (loss) per common share except
that the denominator is increased to include the number of additional common shares that would be outstanding if all potential
common shares had been issued and if the additional common shares were dilutive. The calculation of diluted earnings per share
excludes 20,882,132 shares issuable upon the exercise of outstanding warrants and options because their effect would be anti-dilutive. </t>
  </si>
  <si>
    <t>Environmental laws and regulations</t>
  </si>
  <si>
    <t xml:space="preserve">The Company is subject to extensive federal,
state, and local environmental laws and regulations. Environmental expenditures are expensed or capitalized depending on their
future economic benefit. The Company believes that it is in compliance with existing laws and regulations. </t>
  </si>
  <si>
    <t>Recent accounting pronouncements</t>
  </si>
  <si>
    <t xml:space="preserve">In May 2014, the FASB issued ASU 2014-09, Revenue
From Contracts With Customers In February 2016 the FASB, issued ASU, 2016-02,
Leases. The ASU requires companies to recognize on the balance sheet the assets and liabilities for the rights and obligations
created by leased assets. ASU 2016-02 will be effective for the Company in the first quarter of 2019, with early adoption permitted.
The Company is currently evaluating the impact that the adoption of ASU 2016-02 will have on the Company’s consolidated financial
statements and related disclosures. Other recently issued or adopted accounting pronouncements are not
expected to have, or did not have, a material impact on the Company’s financial position or results from operations. </t>
  </si>
  <si>
    <t>Subsequent events</t>
  </si>
  <si>
    <t>The
Company evaluated subsequent events through March 15, 2018, the date of issuance of these financial statements. Subsequent events
are disclosed in Note 11.</t>
  </si>
  <si>
    <t>4. OIL &amp; GAS PROPERTIES (Tables)</t>
  </si>
  <si>
    <t>Oil Gas Properties Tables</t>
  </si>
  <si>
    <t>Schedule of Oil and Gas Properties</t>
  </si>
  <si>
    <t>2017 2016
Evaluated
costs subject to amortization $ 5,022,129 $ 1,470,939
Unevaluated
costs 26,100,749 13,376,742
Total capitalized
costs 31,122,878 14,847,681
Less
accumulated depreciation, depletion and amortization (5,543,599) (5,455,393)
Total oil and
gas properties $ 25,579,279 $ 9,392,288</t>
  </si>
  <si>
    <t>6. COMMITMENTS AND CONTINGENCIES (Tables)</t>
  </si>
  <si>
    <t>Commitments And Contingencies Tables</t>
  </si>
  <si>
    <t xml:space="preserve">Year Ending
December 31, Rent
2018 $ 96,660
To 2019 Expiration 88,605
Total $ 185,265 </t>
  </si>
  <si>
    <t>7. STOCKHOLDERS' EQUITY (Tables)</t>
  </si>
  <si>
    <t>STOCKHOLDERS' EQUITY (TABLES)</t>
  </si>
  <si>
    <t>Summary of warrant activity</t>
  </si>
  <si>
    <t xml:space="preserve">Exercise Expiration Date in
Price 2018 2019 2020 2021 Total
$ 0.50 400,000 - - - 400,000
$ 0.70 - - 420,000 - 420,000
$ 0.77 - 100,000 - - 100,000
$ 1.00 - 25,116 - - 25,116
$ 1.03 - - - 120,000 120,000
$ 1.08 - 37,500 - - 37,500
$ 1.40 - - 1,121,736 1,121,736
$ 1.64 - - - 200,000 200,000
$ 1.73 100,000 - - - 100,000
$ 1.80 - - 1,250,000 - 1,250,000
$ 2.00 1,906,249 - - - 1,906,249
$ 2.03 2,000,000 - - - 2,000,000
$ 2.09 2,800,000 - - - 2,800,000
$ 2.23 - - 832,512 - 832,512
$ 2.29 120,000 - - - 120,000
$ 2.50 - 35,211 - - 35,211
$ 2.82 38,174 - - - 38,174
$ 3.50 - 15,000 - - 15,000
$ 4.50 - 700,000 - - 700,000
$ 6.00 523,123 22,580 - - 545,703
$ 7.00 - 700,000 - - 700,000
7,887,546 1,635,407 3,624,248 320,000 13,467,201 </t>
  </si>
  <si>
    <t>Summary of stock options outstanding</t>
  </si>
  <si>
    <t xml:space="preserve">Exercise Expiration Date in
Price 2018 2019 2020 2021 2022 Total
$ 0.97 - - - 259,742 - 259,742
$ 1.10 - - - - 800,000 800,000
$ 1.57 - - 5,997,163 - - 5,997,163
$ 1.63 - - - 58,026 - 58,026
$ 1.79 - - 300,000 - - 300,000
- - 6,297,163 317,768 800,000 7,414,931 </t>
  </si>
  <si>
    <t>Assumptions used in calculating the fair value of the warrants</t>
  </si>
  <si>
    <t xml:space="preserve">2017
Risk-free interest rate 1.47% - 2.06%
Expected volatility of common stock 106% - 122%
Dividend yield 0.00%
Discount due to lack of marketability 20%
Expected life of option/warrant 2.75 years - 5 years
2016
Risk-free interest rate 0.78%-1.22%
Expected volatility of common stock 101% - 189%
Dividend yield 0.00%
Discount due to lack of marketability 20-30%
Expected life of warrant 3 years - 5 years </t>
  </si>
  <si>
    <t>8. INCOME TAXES (Tables)</t>
  </si>
  <si>
    <t>Schedule of Income Taxes:</t>
  </si>
  <si>
    <t>Schedule of Effective Income Tax Rate Reconciliation</t>
  </si>
  <si>
    <t>Year ended Year ended
December
31, 2017 December
31, 2016
Federal income tax benefit at statutory rate $ (312,769) $ (2,869,293)
Permanent Differences 1,640 3,000
Other 719,197 4,096,946
Change in valuation allowance (9,186,334) (1,230,653)
Change in federal tax rate 8,778,266 -
Provision for income taxes $ - $ -</t>
  </si>
  <si>
    <t>Schedule of Deferred Tax Assets and Liabilities</t>
  </si>
  <si>
    <t>December
31, 2017 December
31, 2016
Deferred tax assets:
Net operating loss carryforward $ 11,116,332 $ 16,269,090
Accruals 9,450 15,300
Reserves 4,501,899 7,156,559
Deferred tax liabilities:
Intangible drilling and other costs
for oil and gas properties (1,447,405) (74,340)
Net deferred tax assets and liabilities 14,180,276 23,366,609
Less valuation allowance (14,180,276) (23,366,609)
Total deferred tax assets and liabilities $ - $ -</t>
  </si>
  <si>
    <t>10. ASSET RETIREMENT OBLIGATIONS (Tables)</t>
  </si>
  <si>
    <t>ASSET RETIREMENT OBLIGATIONS (Tables)</t>
  </si>
  <si>
    <t>Schedule of asset retirement obligation liability</t>
  </si>
  <si>
    <t>Asset retirement obligation
– December 31, 2015 $29,083
Accretion expense 41
Removal of ARO for wells sold (22,073)
Asset retirement obligation – December
31, 2016 $7,051
Estimated liabilities recorded 2,007
Accretion expense 216
Asset retirement obligation – December
31, 2017 $9,274</t>
  </si>
  <si>
    <t>2. GOING CONCERN (Details Narrative)</t>
  </si>
  <si>
    <t>Dec. 31, 2017USD ($)</t>
  </si>
  <si>
    <t>Going Concern Accumulated Losses</t>
  </si>
  <si>
    <t>Accumulated Losses since inception</t>
  </si>
  <si>
    <t>Working Capital deficit</t>
  </si>
  <si>
    <t>3. SIGNIFICANT ACCOUNTING POLICIES (Details Narrative) - USD ($)</t>
  </si>
  <si>
    <t>Significant Accounting Policies {1}</t>
  </si>
  <si>
    <t>Capitalized interest on unevaluated properties</t>
  </si>
  <si>
    <t>Shares issuable exercise of outstanding warrants and options</t>
  </si>
  <si>
    <t>4. OIL &amp; GAS PROPERTIES (Details) - USD ($)</t>
  </si>
  <si>
    <t>Oil Gas Properties Details</t>
  </si>
  <si>
    <t>Evaluated costs subject to amortization</t>
  </si>
  <si>
    <t>Unevaluated costs</t>
  </si>
  <si>
    <t>Total capitalized costs</t>
  </si>
  <si>
    <t>Less accumulated depreciation, depletion and amortization</t>
  </si>
  <si>
    <t>Total oil and gas properties</t>
  </si>
  <si>
    <t>4. OIL &amp; GAS PROPERTIES (Details Narrative) - USD ($)</t>
  </si>
  <si>
    <t>Oil Gas Properties Details Narrative</t>
  </si>
  <si>
    <t>Impairment expense oil and gas properties</t>
  </si>
  <si>
    <t>Proceeds from sale</t>
  </si>
  <si>
    <t>Combined loss on sale</t>
  </si>
  <si>
    <t>5. RELATED PARTY PAYABLES (Details Narrative) - USD ($)</t>
  </si>
  <si>
    <t>Related Party Transactions payments due to related party</t>
  </si>
  <si>
    <t>Related party payable accrued and unpaid compensation to one of the executive officers</t>
  </si>
  <si>
    <t>Director Fees</t>
  </si>
  <si>
    <t>6. COMMITMENTS AND CONTINGENCIES (Details)</t>
  </si>
  <si>
    <t>Commitments And Contingencies Details</t>
  </si>
  <si>
    <t>6. COMMITMENTS AND CONTINGENCIES (Details Narrative) - USD ($)</t>
  </si>
  <si>
    <t>Commitments And Contingencies Details Narrative</t>
  </si>
  <si>
    <t>Rental expense</t>
  </si>
  <si>
    <t>7. STOCKHOLDERS' EQUITY (Details)</t>
  </si>
  <si>
    <t>Dec. 31, 2017shares</t>
  </si>
  <si>
    <t>Outstanding warrants and stock options</t>
  </si>
  <si>
    <t>Total | Expiring in the year 2018</t>
  </si>
  <si>
    <t>Total | Expiring in the year 2019</t>
  </si>
  <si>
    <t>Total | Expiring in the year 2020</t>
  </si>
  <si>
    <t>Total | Expiring in the year 2021</t>
  </si>
  <si>
    <t>7. STOCKHOLDERS' EQUITY (Details 1)</t>
  </si>
  <si>
    <t>Stock Options Outstanding</t>
  </si>
  <si>
    <t>Total | Expiring in the year 2022</t>
  </si>
  <si>
    <t>7. STOCKHOLDERS' EQUITY (Details 2)</t>
  </si>
  <si>
    <t>Dividend yield</t>
  </si>
  <si>
    <t>0.00%</t>
  </si>
  <si>
    <t>Discount due to lack of marketability</t>
  </si>
  <si>
    <t>20.00%</t>
  </si>
  <si>
    <t>Minimum [Member]</t>
  </si>
  <si>
    <t>Risk-free interest rate</t>
  </si>
  <si>
    <t>1.47%</t>
  </si>
  <si>
    <t>0.78%</t>
  </si>
  <si>
    <t>Expected volatility of common stock</t>
  </si>
  <si>
    <t>106.00%</t>
  </si>
  <si>
    <t>101.00%</t>
  </si>
  <si>
    <t>Expected life of warrant</t>
  </si>
  <si>
    <t>2 years 9 months</t>
  </si>
  <si>
    <t>3 years</t>
  </si>
  <si>
    <t>Maximum [Member]</t>
  </si>
  <si>
    <t>2.06%</t>
  </si>
  <si>
    <t>1.22%</t>
  </si>
  <si>
    <t>122.00%</t>
  </si>
  <si>
    <t>189.00%</t>
  </si>
  <si>
    <t>30.00%</t>
  </si>
  <si>
    <t>5 years</t>
  </si>
  <si>
    <t>7. STOCKHOLDERS' EQUITY (Details Narrative)</t>
  </si>
  <si>
    <t>Dec. 31, 2017USD ($)shares</t>
  </si>
  <si>
    <t>Dec. 31, 2016USD ($)shares</t>
  </si>
  <si>
    <t>Assumptions used in calculating the fair value of the warrants issued are as follows:</t>
  </si>
  <si>
    <t>Issuance of common stock for cash, shares | shares</t>
  </si>
  <si>
    <t>Issuance of common stock for preferred dividends, shares | shares</t>
  </si>
  <si>
    <t>Issuance of common stock for services, shares | shares</t>
  </si>
  <si>
    <t>Warrants issued for services, shares | shares</t>
  </si>
  <si>
    <t>Warrants issued for services, amount</t>
  </si>
  <si>
    <t>warrants issued in connection with financing transactions, shares | shares</t>
  </si>
  <si>
    <t>warrants issued in connection with financing transactions, amount</t>
  </si>
  <si>
    <t>Warrants issued in connection with the acquisition of lease, shares | shares</t>
  </si>
  <si>
    <t>Warrants issued in connection with the acquisition of lease, amount</t>
  </si>
  <si>
    <t>Issuance of common stock - mineral interests, shares | shares</t>
  </si>
  <si>
    <t>Issuance of common stock in warrant exercise, shares | shares</t>
  </si>
  <si>
    <t>Preferred Shares Working Interest</t>
  </si>
  <si>
    <t>Reserved Future Exercise of Warrants and options</t>
  </si>
  <si>
    <t>Warrants issued/vested | shares</t>
  </si>
  <si>
    <t>Common stock issued/vested | shares</t>
  </si>
  <si>
    <t>Warrants issued/vested Total Value</t>
  </si>
  <si>
    <t>Issuance of common stock-conversion of promissory note, shares | shares</t>
  </si>
  <si>
    <t>Issuance of common stock conversion of preferred stock, shares | shares</t>
  </si>
  <si>
    <t>Issuance of common stock conversion of preferred stock, amount</t>
  </si>
  <si>
    <t>8. INCOME TAXES (Details) - USD ($)</t>
  </si>
  <si>
    <t>Tax Reconciliation and provision for income taxes</t>
  </si>
  <si>
    <t>Federal income tax benefit at statutory rate</t>
  </si>
  <si>
    <t>Permanent Differences</t>
  </si>
  <si>
    <t>Other</t>
  </si>
  <si>
    <t>Change in valuation allowance</t>
  </si>
  <si>
    <t>Change in federal tax rate</t>
  </si>
  <si>
    <t>8. INCOME TAXES (Details 1) - USD ($)</t>
  </si>
  <si>
    <t>Deferred tax assets:</t>
  </si>
  <si>
    <t>Net operating loss carryforward</t>
  </si>
  <si>
    <t>Accruals</t>
  </si>
  <si>
    <t>Reserves</t>
  </si>
  <si>
    <t>Deferred tax liabilities:</t>
  </si>
  <si>
    <t>Intangible drilling and other costs for oil and gas properties</t>
  </si>
  <si>
    <t>Net deferred tax assets and liabilities</t>
  </si>
  <si>
    <t>Less valuation allowance</t>
  </si>
  <si>
    <t>Total deferred tax assets and liabilities</t>
  </si>
  <si>
    <t>8. INCOME TAXES (Details Narrative) - USD ($)</t>
  </si>
  <si>
    <t>Income Taxes Operating loss carryforwards</t>
  </si>
  <si>
    <t>Net deferred tax asset related to federal net operating loss carryforwards of</t>
  </si>
  <si>
    <t>9. PROMISSORY NOTES (Details Narrative)</t>
  </si>
  <si>
    <t>Dec. 31, 2016USD ($)</t>
  </si>
  <si>
    <t>Promissory Notes Details Narrative</t>
  </si>
  <si>
    <t>Converted common stock</t>
  </si>
  <si>
    <t>10. ASSET RETIREMENT OBLIGATIONS (Details) - USD ($)</t>
  </si>
  <si>
    <t>ASSET RETIREMENT OBLIGATIONS RECONCILIATION</t>
  </si>
  <si>
    <t>Asset Retirement Obligation, Begining</t>
  </si>
  <si>
    <t>Estimated liabilities recorded</t>
  </si>
  <si>
    <t>Accretion Expense</t>
  </si>
  <si>
    <t>Removal of ARO for wells sold</t>
  </si>
  <si>
    <t>Asset Retirement Obligation, Ending</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431959</v>
      </c>
    </row>
    <row r="9" spans="1:4">
      <c r="A9" s="4" t="s">
        <v>15</v>
      </c>
      <c r="B9" s="4" t="s">
        <v>16</v>
      </c>
    </row>
    <row r="10" spans="1:4">
      <c r="A10" s="4" t="s">
        <v>17</v>
      </c>
      <c r="D10" s="6" t="n">
        <v>76874895</v>
      </c>
    </row>
    <row r="11" spans="1:4">
      <c r="A11" s="4" t="s">
        <v>18</v>
      </c>
      <c r="C11" s="5" t="n">
        <v>63640034</v>
      </c>
    </row>
    <row r="12" spans="1:4">
      <c r="A12" s="4" t="s">
        <v>19</v>
      </c>
      <c r="B12" s="4" t="s">
        <v>20</v>
      </c>
    </row>
    <row r="13" spans="1:4">
      <c r="A13" s="4" t="s">
        <v>21</v>
      </c>
      <c r="B13" s="4" t="s">
        <v>22</v>
      </c>
    </row>
    <row r="14" spans="1:4">
      <c r="A14" s="4" t="s">
        <v>23</v>
      </c>
      <c r="B14" s="4" t="s">
        <v>24</v>
      </c>
    </row>
    <row r="15" spans="1:4">
      <c r="A15" s="4" t="s">
        <v>25</v>
      </c>
      <c r="B15" s="4" t="s">
        <v>24</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4</v>
      </c>
      <c r="B1" s="2" t="s">
        <v>1</v>
      </c>
    </row>
    <row r="2" spans="1:2">
      <c r="B2" s="2" t="s">
        <v>2</v>
      </c>
    </row>
    <row r="3" spans="1:2">
      <c r="A3" s="3" t="s">
        <v>58</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1</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7</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v>
      </c>
    </row>
    <row r="3" spans="1:2">
      <c r="A3" s="3" t="s">
        <v>180</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33</v>
      </c>
      <c r="B10" s="4" t="s">
        <v>223</v>
      </c>
    </row>
    <row r="11" spans="1:2">
      <c r="A11" s="4" t="s">
        <v>224</v>
      </c>
      <c r="B11" s="4" t="s">
        <v>225</v>
      </c>
    </row>
    <row r="12" spans="1:2">
      <c r="A12" s="4" t="s">
        <v>226</v>
      </c>
      <c r="B12" s="4" t="s">
        <v>227</v>
      </c>
    </row>
    <row r="13" spans="1:2">
      <c r="A13" s="4" t="s">
        <v>84</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241</v>
      </c>
      <c r="B20" s="4" t="s">
        <v>242</v>
      </c>
    </row>
    <row r="21" spans="1:2">
      <c r="A21" s="4" t="s">
        <v>243</v>
      </c>
      <c r="B21" s="4" t="s">
        <v>244</v>
      </c>
    </row>
    <row r="22" spans="1:2">
      <c r="A22" s="4" t="s">
        <v>245</v>
      </c>
      <c r="B22"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51720</v>
      </c>
      <c r="C3" s="6" t="n">
        <v>1769499</v>
      </c>
    </row>
    <row r="4" spans="1:3">
      <c r="A4" s="4" t="s">
        <v>33</v>
      </c>
      <c r="B4" s="5" t="n">
        <v>596141</v>
      </c>
      <c r="C4" s="5" t="n">
        <v>603446</v>
      </c>
    </row>
    <row r="5" spans="1:3">
      <c r="A5" s="4" t="s">
        <v>34</v>
      </c>
      <c r="B5" s="5" t="n">
        <v>142932</v>
      </c>
      <c r="C5" s="5" t="n">
        <v>7325</v>
      </c>
    </row>
    <row r="6" spans="1:3">
      <c r="A6" s="4" t="s">
        <v>35</v>
      </c>
      <c r="B6" s="5" t="n">
        <v>1335652</v>
      </c>
      <c r="C6" s="5" t="n">
        <v>583347</v>
      </c>
    </row>
    <row r="7" spans="1:3">
      <c r="A7" s="4" t="s">
        <v>36</v>
      </c>
      <c r="B7" s="5" t="n">
        <v>39506</v>
      </c>
      <c r="C7" s="5" t="n">
        <v>26829</v>
      </c>
    </row>
    <row r="8" spans="1:3">
      <c r="A8" s="4" t="s">
        <v>37</v>
      </c>
      <c r="B8" s="5" t="n">
        <v>3165951</v>
      </c>
      <c r="C8" s="5" t="n">
        <v>2990446</v>
      </c>
    </row>
    <row r="9" spans="1:3">
      <c r="A9" s="4" t="s">
        <v>38</v>
      </c>
      <c r="B9" s="5" t="n">
        <v>25579279</v>
      </c>
      <c r="C9" s="5" t="n">
        <v>9392288</v>
      </c>
    </row>
    <row r="10" spans="1:3">
      <c r="A10" s="4" t="s">
        <v>39</v>
      </c>
      <c r="B10" s="5" t="n">
        <v>15716</v>
      </c>
      <c r="C10" s="5" t="n">
        <v>29848</v>
      </c>
    </row>
    <row r="11" spans="1:3">
      <c r="A11" s="4" t="s">
        <v>40</v>
      </c>
      <c r="B11" s="5" t="n">
        <v>0</v>
      </c>
      <c r="C11" s="5" t="n">
        <v>2704</v>
      </c>
    </row>
    <row r="12" spans="1:3">
      <c r="A12" s="4" t="s">
        <v>41</v>
      </c>
      <c r="B12" s="5" t="n">
        <v>6362</v>
      </c>
      <c r="C12" s="5" t="n">
        <v>18362</v>
      </c>
    </row>
    <row r="13" spans="1:3">
      <c r="A13" s="4" t="s">
        <v>42</v>
      </c>
      <c r="B13" s="5" t="n">
        <v>28767308</v>
      </c>
      <c r="C13" s="5" t="n">
        <v>12433648</v>
      </c>
    </row>
    <row r="14" spans="1:3">
      <c r="A14" s="3" t="s">
        <v>43</v>
      </c>
    </row>
    <row r="15" spans="1:3">
      <c r="A15" s="4" t="s">
        <v>44</v>
      </c>
      <c r="B15" s="5" t="n">
        <v>762502</v>
      </c>
      <c r="C15" s="5" t="n">
        <v>422684</v>
      </c>
    </row>
    <row r="16" spans="1:3">
      <c r="A16" s="4" t="s">
        <v>45</v>
      </c>
      <c r="B16" s="5" t="n">
        <v>520400</v>
      </c>
      <c r="C16" s="5" t="n">
        <v>520400</v>
      </c>
    </row>
    <row r="17" spans="1:3">
      <c r="A17" s="4" t="s">
        <v>46</v>
      </c>
      <c r="B17" s="5" t="n">
        <v>695176</v>
      </c>
      <c r="C17" s="5" t="n">
        <v>565176</v>
      </c>
    </row>
    <row r="18" spans="1:3">
      <c r="A18" s="4" t="s">
        <v>47</v>
      </c>
      <c r="B18" s="5" t="n">
        <v>45000</v>
      </c>
      <c r="C18" s="5" t="n">
        <v>237044</v>
      </c>
    </row>
    <row r="19" spans="1:3">
      <c r="A19" s="4" t="s">
        <v>48</v>
      </c>
      <c r="B19" s="5" t="n">
        <v>0</v>
      </c>
      <c r="C19" s="5" t="n">
        <v>3478121</v>
      </c>
    </row>
    <row r="20" spans="1:3">
      <c r="A20" s="4" t="s">
        <v>49</v>
      </c>
      <c r="B20" s="5" t="n">
        <v>54320</v>
      </c>
      <c r="C20" s="5" t="n">
        <v>54320</v>
      </c>
    </row>
    <row r="21" spans="1:3">
      <c r="A21" s="4" t="s">
        <v>50</v>
      </c>
      <c r="B21" s="5" t="n">
        <v>202050</v>
      </c>
      <c r="C21" s="5" t="n">
        <v>6049</v>
      </c>
    </row>
    <row r="22" spans="1:3">
      <c r="A22" s="4" t="s">
        <v>51</v>
      </c>
      <c r="B22" s="5" t="n">
        <v>2279448</v>
      </c>
      <c r="C22" s="5" t="n">
        <v>5283794</v>
      </c>
    </row>
    <row r="23" spans="1:3">
      <c r="A23" s="4" t="s">
        <v>52</v>
      </c>
      <c r="B23" s="5" t="n">
        <v>7269281</v>
      </c>
      <c r="C23" s="5" t="n">
        <v>0</v>
      </c>
    </row>
    <row r="24" spans="1:3">
      <c r="A24" s="4" t="s">
        <v>53</v>
      </c>
      <c r="B24" s="5" t="n">
        <v>3250000</v>
      </c>
      <c r="C24" s="5" t="n">
        <v>0</v>
      </c>
    </row>
    <row r="25" spans="1:3">
      <c r="A25" s="4" t="s">
        <v>54</v>
      </c>
      <c r="B25" s="5" t="n">
        <v>9274</v>
      </c>
      <c r="C25" s="5" t="n">
        <v>7051</v>
      </c>
    </row>
    <row r="26" spans="1:3">
      <c r="A26" s="4" t="s">
        <v>55</v>
      </c>
      <c r="B26" s="5" t="n">
        <v>12808003</v>
      </c>
      <c r="C26" s="5" t="n">
        <v>5290845</v>
      </c>
    </row>
    <row r="27" spans="1:3">
      <c r="A27" s="4" t="s">
        <v>56</v>
      </c>
      <c r="B27" s="4" t="s">
        <v>57</v>
      </c>
      <c r="C27" s="4" t="s">
        <v>57</v>
      </c>
    </row>
    <row r="28" spans="1:3">
      <c r="A28" s="3" t="s">
        <v>58</v>
      </c>
    </row>
    <row r="29" spans="1:3">
      <c r="A29" s="4" t="s">
        <v>59</v>
      </c>
      <c r="B29" s="5" t="n">
        <v>0</v>
      </c>
      <c r="C29" s="5" t="n">
        <v>0</v>
      </c>
    </row>
    <row r="30" spans="1:3">
      <c r="A30" s="4" t="s">
        <v>60</v>
      </c>
      <c r="B30" s="5" t="n">
        <v>63344</v>
      </c>
      <c r="C30" s="5" t="n">
        <v>55100</v>
      </c>
    </row>
    <row r="31" spans="1:3">
      <c r="A31" s="4" t="s">
        <v>61</v>
      </c>
      <c r="B31" s="5" t="n">
        <v>99403654</v>
      </c>
      <c r="C31" s="5" t="n">
        <v>89675488</v>
      </c>
    </row>
    <row r="32" spans="1:3">
      <c r="A32" s="4" t="s">
        <v>62</v>
      </c>
      <c r="B32" s="5" t="n">
        <v>-83507693</v>
      </c>
      <c r="C32" s="5" t="n">
        <v>-82587785</v>
      </c>
    </row>
    <row r="33" spans="1:3">
      <c r="A33" s="4" t="s">
        <v>63</v>
      </c>
      <c r="B33" s="5" t="n">
        <v>15959305</v>
      </c>
      <c r="C33" s="5" t="n">
        <v>7142803</v>
      </c>
    </row>
    <row r="34" spans="1:3">
      <c r="A34" s="4" t="s">
        <v>64</v>
      </c>
      <c r="B34" s="6" t="n">
        <v>28767308</v>
      </c>
      <c r="C34" s="6" t="n">
        <v>124336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1</v>
      </c>
      <c r="B1" s="2" t="s">
        <v>1</v>
      </c>
    </row>
    <row r="2" spans="1:2">
      <c r="B2" s="2" t="s">
        <v>2</v>
      </c>
    </row>
    <row r="3" spans="1:2">
      <c r="A3" s="3" t="s">
        <v>252</v>
      </c>
    </row>
    <row r="4" spans="1:2">
      <c r="A4" s="4" t="s">
        <v>19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26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21"/>
  </cols>
  <sheetData>
    <row r="1" spans="1:2">
      <c r="A1" s="1" t="s">
        <v>272</v>
      </c>
      <c r="B1" s="2" t="s">
        <v>273</v>
      </c>
    </row>
    <row r="2" spans="1:2">
      <c r="A2" s="3" t="s">
        <v>274</v>
      </c>
    </row>
    <row r="3" spans="1:2">
      <c r="A3" s="4" t="s">
        <v>62</v>
      </c>
      <c r="B3" s="6" t="n">
        <v>-83507693</v>
      </c>
    </row>
    <row r="4" spans="1:2">
      <c r="A4" s="4" t="s">
        <v>275</v>
      </c>
      <c r="B4" s="5" t="n">
        <v>-83507693</v>
      </c>
    </row>
    <row r="5" spans="1:2">
      <c r="A5" s="4" t="s">
        <v>276</v>
      </c>
      <c r="B5" s="6" t="n">
        <v>-88650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77</v>
      </c>
      <c r="B1" s="2" t="s">
        <v>1</v>
      </c>
    </row>
    <row r="2" spans="1:3">
      <c r="B2" s="2" t="s">
        <v>2</v>
      </c>
      <c r="C2" s="2" t="s">
        <v>30</v>
      </c>
    </row>
    <row r="3" spans="1:3">
      <c r="A3" s="3" t="s">
        <v>278</v>
      </c>
    </row>
    <row r="4" spans="1:3">
      <c r="A4" s="4" t="s">
        <v>279</v>
      </c>
      <c r="B4" s="6" t="n">
        <v>1010868</v>
      </c>
      <c r="C4" s="6" t="n">
        <v>215938</v>
      </c>
    </row>
    <row r="5" spans="1:3">
      <c r="A5" s="4" t="s">
        <v>280</v>
      </c>
      <c r="B5" s="5" t="n">
        <v>208821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81</v>
      </c>
      <c r="B1" s="2" t="s">
        <v>2</v>
      </c>
      <c r="C1" s="2" t="s">
        <v>30</v>
      </c>
    </row>
    <row r="2" spans="1:3">
      <c r="A2" s="3" t="s">
        <v>282</v>
      </c>
    </row>
    <row r="3" spans="1:3">
      <c r="A3" s="4" t="s">
        <v>283</v>
      </c>
      <c r="B3" s="6" t="n">
        <v>5022129</v>
      </c>
      <c r="C3" s="6" t="n">
        <v>1470939</v>
      </c>
    </row>
    <row r="4" spans="1:3">
      <c r="A4" s="4" t="s">
        <v>284</v>
      </c>
      <c r="B4" s="5" t="n">
        <v>26100749</v>
      </c>
      <c r="C4" s="5" t="n">
        <v>13376742</v>
      </c>
    </row>
    <row r="5" spans="1:3">
      <c r="A5" s="4" t="s">
        <v>285</v>
      </c>
      <c r="B5" s="5" t="n">
        <v>31122878</v>
      </c>
      <c r="C5" s="5" t="n">
        <v>14847681</v>
      </c>
    </row>
    <row r="6" spans="1:3">
      <c r="A6" s="4" t="s">
        <v>286</v>
      </c>
      <c r="B6" s="5" t="n">
        <v>-5543599</v>
      </c>
      <c r="C6" s="5" t="n">
        <v>-5455393</v>
      </c>
    </row>
    <row r="7" spans="1:3">
      <c r="A7" s="4" t="s">
        <v>287</v>
      </c>
      <c r="B7" s="6" t="n">
        <v>25579279</v>
      </c>
      <c r="C7" s="6" t="n">
        <v>939228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88</v>
      </c>
      <c r="B1" s="2" t="s">
        <v>1</v>
      </c>
    </row>
    <row r="2" spans="1:3">
      <c r="B2" s="2" t="s">
        <v>2</v>
      </c>
      <c r="C2" s="2" t="s">
        <v>30</v>
      </c>
    </row>
    <row r="3" spans="1:3">
      <c r="A3" s="3" t="s">
        <v>289</v>
      </c>
    </row>
    <row r="4" spans="1:3">
      <c r="A4" s="4" t="s">
        <v>290</v>
      </c>
      <c r="B4" s="6" t="n">
        <v>2300626</v>
      </c>
    </row>
    <row r="5" spans="1:3">
      <c r="A5" s="4" t="s">
        <v>291</v>
      </c>
      <c r="C5" s="6" t="n">
        <v>750000</v>
      </c>
    </row>
    <row r="6" spans="1:3">
      <c r="A6" s="4" t="s">
        <v>292</v>
      </c>
      <c r="C6" s="6" t="n">
        <v>28328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3</v>
      </c>
      <c r="B1" s="2" t="s">
        <v>1</v>
      </c>
    </row>
    <row r="2" spans="1:3">
      <c r="B2" s="2" t="s">
        <v>30</v>
      </c>
      <c r="C2" s="2" t="s">
        <v>2</v>
      </c>
    </row>
    <row r="3" spans="1:3">
      <c r="A3" s="3" t="s">
        <v>294</v>
      </c>
    </row>
    <row r="4" spans="1:3">
      <c r="A4" s="4" t="s">
        <v>295</v>
      </c>
      <c r="B4" s="6" t="n">
        <v>45000</v>
      </c>
      <c r="C4" s="6" t="n">
        <v>45000</v>
      </c>
    </row>
    <row r="5" spans="1:3">
      <c r="A5" s="4" t="s">
        <v>296</v>
      </c>
      <c r="B5" s="6" t="n">
        <v>1920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297</v>
      </c>
      <c r="B1" s="2" t="s">
        <v>273</v>
      </c>
    </row>
    <row r="2" spans="1:2">
      <c r="A2" s="3" t="s">
        <v>298</v>
      </c>
    </row>
    <row r="3" spans="1:2">
      <c r="A3" s="5" t="n">
        <v>2018</v>
      </c>
      <c r="B3" s="6" t="n">
        <v>96660</v>
      </c>
    </row>
    <row r="4" spans="1:2">
      <c r="A4" s="5" t="n">
        <v>2019</v>
      </c>
      <c r="B4" s="6" t="n">
        <v>8860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5</v>
      </c>
      <c r="B1" s="2" t="s">
        <v>2</v>
      </c>
      <c r="C1" s="2" t="s">
        <v>30</v>
      </c>
    </row>
    <row r="2" spans="1:3">
      <c r="A2" s="3" t="s">
        <v>66</v>
      </c>
    </row>
    <row r="3" spans="1:3">
      <c r="A3" s="4" t="s">
        <v>67</v>
      </c>
      <c r="B3" s="6" t="n">
        <v>0</v>
      </c>
      <c r="C3" s="6" t="n">
        <v>91379</v>
      </c>
    </row>
    <row r="4" spans="1:3">
      <c r="A4" s="4" t="s">
        <v>68</v>
      </c>
      <c r="B4" s="6" t="n">
        <v>795017</v>
      </c>
      <c r="C4" s="6" t="n">
        <v>0</v>
      </c>
    </row>
    <row r="5" spans="1:3">
      <c r="A5" s="4" t="s">
        <v>69</v>
      </c>
      <c r="B5" s="7" t="n">
        <v>0.001</v>
      </c>
      <c r="C5" s="7" t="n">
        <v>0.001</v>
      </c>
    </row>
    <row r="6" spans="1:3">
      <c r="A6" s="4" t="s">
        <v>70</v>
      </c>
      <c r="B6" s="5" t="n">
        <v>10000000</v>
      </c>
      <c r="C6" s="5" t="n">
        <v>10000000</v>
      </c>
    </row>
    <row r="7" spans="1:3">
      <c r="A7" s="4" t="s">
        <v>71</v>
      </c>
      <c r="B7" s="5" t="n">
        <v>0</v>
      </c>
      <c r="C7" s="5" t="n">
        <v>0</v>
      </c>
    </row>
    <row r="8" spans="1:3">
      <c r="A8" s="4" t="s">
        <v>72</v>
      </c>
      <c r="B8" s="5" t="n">
        <v>0</v>
      </c>
      <c r="C8" s="5" t="n">
        <v>0</v>
      </c>
    </row>
    <row r="9" spans="1:3">
      <c r="A9" s="4" t="s">
        <v>73</v>
      </c>
      <c r="B9" s="7" t="n">
        <v>0.001</v>
      </c>
      <c r="C9" s="7" t="n">
        <v>0.001</v>
      </c>
    </row>
    <row r="10" spans="1:3">
      <c r="A10" s="4" t="s">
        <v>74</v>
      </c>
      <c r="B10" s="5" t="n">
        <v>150000000</v>
      </c>
      <c r="C10" s="5" t="n">
        <v>150000000</v>
      </c>
    </row>
    <row r="11" spans="1:3">
      <c r="A11" s="4" t="s">
        <v>75</v>
      </c>
      <c r="B11" s="5" t="n">
        <v>63340034</v>
      </c>
      <c r="C11" s="5" t="n">
        <v>55096503</v>
      </c>
    </row>
    <row r="12" spans="1:3">
      <c r="A12" s="4" t="s">
        <v>76</v>
      </c>
      <c r="B12" s="5" t="n">
        <v>63340034</v>
      </c>
      <c r="C12" s="5" t="n">
        <v>550965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99</v>
      </c>
      <c r="B1" s="2" t="s">
        <v>1</v>
      </c>
    </row>
    <row r="2" spans="1:3">
      <c r="B2" s="2" t="s">
        <v>2</v>
      </c>
      <c r="C2" s="2" t="s">
        <v>30</v>
      </c>
    </row>
    <row r="3" spans="1:3">
      <c r="A3" s="3" t="s">
        <v>300</v>
      </c>
    </row>
    <row r="4" spans="1:3">
      <c r="A4" s="4" t="s">
        <v>301</v>
      </c>
      <c r="B4" s="6" t="n">
        <v>84197</v>
      </c>
      <c r="C4" s="6" t="n">
        <v>8159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39"/>
    <col customWidth="1" max="2" min="2" width="20"/>
  </cols>
  <sheetData>
    <row r="1" spans="1:2">
      <c r="A1" s="1" t="s">
        <v>302</v>
      </c>
      <c r="B1" s="2" t="s">
        <v>303</v>
      </c>
    </row>
    <row r="2" spans="1:2">
      <c r="A2" s="9" t="n">
        <v>0.5</v>
      </c>
    </row>
    <row r="3" spans="1:2">
      <c r="A3" s="4" t="s">
        <v>304</v>
      </c>
      <c r="B3" s="5" t="n">
        <v>400000</v>
      </c>
    </row>
    <row r="4" spans="1:2">
      <c r="A4" s="9" t="n">
        <v>0.7</v>
      </c>
    </row>
    <row r="5" spans="1:2">
      <c r="A5" s="4" t="s">
        <v>304</v>
      </c>
      <c r="B5" s="5" t="n">
        <v>420000</v>
      </c>
    </row>
    <row r="6" spans="1:2">
      <c r="A6" s="9" t="n">
        <v>0.77</v>
      </c>
    </row>
    <row r="7" spans="1:2">
      <c r="A7" s="4" t="s">
        <v>304</v>
      </c>
      <c r="B7" s="5" t="n">
        <v>100000</v>
      </c>
    </row>
    <row r="8" spans="1:2">
      <c r="A8" s="5" t="n">
        <v>1</v>
      </c>
    </row>
    <row r="9" spans="1:2">
      <c r="A9" s="4" t="s">
        <v>304</v>
      </c>
      <c r="B9" s="5" t="n">
        <v>25116</v>
      </c>
    </row>
    <row r="10" spans="1:2">
      <c r="A10" s="9" t="n">
        <v>1.03</v>
      </c>
    </row>
    <row r="11" spans="1:2">
      <c r="A11" s="4" t="s">
        <v>304</v>
      </c>
      <c r="B11" s="5" t="n">
        <v>120000</v>
      </c>
    </row>
    <row r="12" spans="1:2">
      <c r="A12" s="9" t="n">
        <v>1.08</v>
      </c>
    </row>
    <row r="13" spans="1:2">
      <c r="A13" s="4" t="s">
        <v>304</v>
      </c>
      <c r="B13" s="5" t="n">
        <v>37500</v>
      </c>
    </row>
    <row r="14" spans="1:2">
      <c r="A14" s="10" t="n">
        <v>1.4</v>
      </c>
    </row>
    <row r="15" spans="1:2">
      <c r="A15" s="4" t="s">
        <v>304</v>
      </c>
      <c r="B15" s="5" t="n">
        <v>1121736</v>
      </c>
    </row>
    <row r="16" spans="1:2">
      <c r="A16" s="9" t="n">
        <v>1.64</v>
      </c>
    </row>
    <row r="17" spans="1:2">
      <c r="A17" s="4" t="s">
        <v>304</v>
      </c>
      <c r="B17" s="5" t="n">
        <v>200000</v>
      </c>
    </row>
    <row r="18" spans="1:2">
      <c r="A18" s="9" t="n">
        <v>1.73</v>
      </c>
    </row>
    <row r="19" spans="1:2">
      <c r="A19" s="4" t="s">
        <v>304</v>
      </c>
      <c r="B19" s="5" t="n">
        <v>100000</v>
      </c>
    </row>
    <row r="20" spans="1:2">
      <c r="A20" s="10" t="n">
        <v>1.8</v>
      </c>
    </row>
    <row r="21" spans="1:2">
      <c r="A21" s="4" t="s">
        <v>304</v>
      </c>
      <c r="B21" s="5" t="n">
        <v>1250000</v>
      </c>
    </row>
    <row r="22" spans="1:2">
      <c r="A22" s="5" t="n">
        <v>2</v>
      </c>
    </row>
    <row r="23" spans="1:2">
      <c r="A23" s="4" t="s">
        <v>304</v>
      </c>
      <c r="B23" s="5" t="n">
        <v>1906249</v>
      </c>
    </row>
    <row r="24" spans="1:2">
      <c r="A24" s="9" t="n">
        <v>2.03</v>
      </c>
    </row>
    <row r="25" spans="1:2">
      <c r="A25" s="4" t="s">
        <v>304</v>
      </c>
      <c r="B25" s="5" t="n">
        <v>2000000</v>
      </c>
    </row>
    <row r="26" spans="1:2">
      <c r="A26" s="9" t="n">
        <v>2.09</v>
      </c>
    </row>
    <row r="27" spans="1:2">
      <c r="A27" s="4" t="s">
        <v>304</v>
      </c>
      <c r="B27" s="5" t="n">
        <v>2800000</v>
      </c>
    </row>
    <row r="28" spans="1:2">
      <c r="A28" s="9" t="n">
        <v>2.23</v>
      </c>
    </row>
    <row r="29" spans="1:2">
      <c r="A29" s="4" t="s">
        <v>304</v>
      </c>
      <c r="B29" s="5" t="n">
        <v>832512</v>
      </c>
    </row>
    <row r="30" spans="1:2">
      <c r="A30" s="9" t="n">
        <v>2.29</v>
      </c>
    </row>
    <row r="31" spans="1:2">
      <c r="A31" s="4" t="s">
        <v>304</v>
      </c>
      <c r="B31" s="5" t="n">
        <v>120000</v>
      </c>
    </row>
    <row r="32" spans="1:2">
      <c r="A32" s="10" t="n">
        <v>2.5</v>
      </c>
    </row>
    <row r="33" spans="1:2">
      <c r="A33" s="4" t="s">
        <v>304</v>
      </c>
      <c r="B33" s="5" t="n">
        <v>35211</v>
      </c>
    </row>
    <row r="34" spans="1:2">
      <c r="A34" s="9" t="n">
        <v>2.82</v>
      </c>
    </row>
    <row r="35" spans="1:2">
      <c r="A35" s="4" t="s">
        <v>304</v>
      </c>
      <c r="B35" s="5" t="n">
        <v>38174</v>
      </c>
    </row>
    <row r="36" spans="1:2">
      <c r="A36" s="10" t="n">
        <v>3.5</v>
      </c>
    </row>
    <row r="37" spans="1:2">
      <c r="A37" s="4" t="s">
        <v>304</v>
      </c>
      <c r="B37" s="5" t="n">
        <v>15000</v>
      </c>
    </row>
    <row r="38" spans="1:2">
      <c r="A38" s="10" t="n">
        <v>4.5</v>
      </c>
    </row>
    <row r="39" spans="1:2">
      <c r="A39" s="4" t="s">
        <v>304</v>
      </c>
      <c r="B39" s="5" t="n">
        <v>700000</v>
      </c>
    </row>
    <row r="40" spans="1:2">
      <c r="A40" s="5" t="n">
        <v>6</v>
      </c>
    </row>
    <row r="41" spans="1:2">
      <c r="A41" s="4" t="s">
        <v>304</v>
      </c>
      <c r="B41" s="5" t="n">
        <v>545703</v>
      </c>
    </row>
    <row r="42" spans="1:2">
      <c r="A42" s="5" t="n">
        <v>7</v>
      </c>
    </row>
    <row r="43" spans="1:2">
      <c r="A43" s="4" t="s">
        <v>304</v>
      </c>
      <c r="B43" s="5" t="n">
        <v>700000</v>
      </c>
    </row>
    <row r="44" spans="1:2">
      <c r="A44" s="4" t="s">
        <v>104</v>
      </c>
    </row>
    <row r="45" spans="1:2">
      <c r="A45" s="4" t="s">
        <v>304</v>
      </c>
      <c r="B45" s="5" t="n">
        <v>13467201</v>
      </c>
    </row>
    <row r="46" spans="1:2">
      <c r="A46" s="4" t="s">
        <v>305</v>
      </c>
    </row>
    <row r="47" spans="1:2">
      <c r="A47" s="4" t="s">
        <v>304</v>
      </c>
      <c r="B47" s="5" t="n">
        <v>7887546</v>
      </c>
    </row>
    <row r="48" spans="1:2">
      <c r="A48" s="4" t="s">
        <v>306</v>
      </c>
    </row>
    <row r="49" spans="1:2">
      <c r="A49" s="4" t="s">
        <v>304</v>
      </c>
      <c r="B49" s="5" t="n">
        <v>1635407</v>
      </c>
    </row>
    <row r="50" spans="1:2">
      <c r="A50" s="4" t="s">
        <v>307</v>
      </c>
    </row>
    <row r="51" spans="1:2">
      <c r="A51" s="4" t="s">
        <v>304</v>
      </c>
      <c r="B51" s="5" t="n">
        <v>3624248</v>
      </c>
    </row>
    <row r="52" spans="1:2">
      <c r="A52" s="4" t="s">
        <v>308</v>
      </c>
    </row>
    <row r="53" spans="1:2">
      <c r="A53" s="4" t="s">
        <v>304</v>
      </c>
      <c r="B53" s="5" t="n">
        <v>32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36"/>
    <col customWidth="1" max="2" min="2" width="20"/>
  </cols>
  <sheetData>
    <row r="1" spans="1:2">
      <c r="A1" s="1" t="s">
        <v>309</v>
      </c>
      <c r="B1" s="2" t="s">
        <v>303</v>
      </c>
    </row>
    <row r="2" spans="1:2">
      <c r="A2" s="4" t="s">
        <v>310</v>
      </c>
      <c r="B2" s="5" t="n">
        <v>7414931</v>
      </c>
    </row>
    <row r="3" spans="1:2">
      <c r="A3" s="9" t="n">
        <v>0.97</v>
      </c>
    </row>
    <row r="4" spans="1:2">
      <c r="A4" s="4" t="s">
        <v>310</v>
      </c>
      <c r="B4" s="5" t="n">
        <v>259742</v>
      </c>
    </row>
    <row r="5" spans="1:2">
      <c r="A5" s="9" t="n">
        <v>1.1</v>
      </c>
    </row>
    <row r="6" spans="1:2">
      <c r="A6" s="4" t="s">
        <v>310</v>
      </c>
      <c r="B6" s="5" t="n">
        <v>800000</v>
      </c>
    </row>
    <row r="7" spans="1:2">
      <c r="A7" s="9" t="n">
        <v>1.57</v>
      </c>
    </row>
    <row r="8" spans="1:2">
      <c r="A8" s="4" t="s">
        <v>310</v>
      </c>
      <c r="B8" s="5" t="n">
        <v>5997163</v>
      </c>
    </row>
    <row r="9" spans="1:2">
      <c r="A9" s="9" t="n">
        <v>1.63</v>
      </c>
    </row>
    <row r="10" spans="1:2">
      <c r="A10" s="4" t="s">
        <v>310</v>
      </c>
      <c r="B10" s="5" t="n">
        <v>58026</v>
      </c>
    </row>
    <row r="11" spans="1:2">
      <c r="A11" s="9" t="n">
        <v>0.5</v>
      </c>
    </row>
    <row r="12" spans="1:2">
      <c r="A12" s="4" t="s">
        <v>310</v>
      </c>
      <c r="B12" s="5" t="n">
        <v>300000</v>
      </c>
    </row>
    <row r="13" spans="1:2">
      <c r="A13" s="4" t="s">
        <v>104</v>
      </c>
    </row>
    <row r="14" spans="1:2">
      <c r="A14" s="4" t="s">
        <v>310</v>
      </c>
      <c r="B14" s="5" t="n">
        <v>7414931</v>
      </c>
    </row>
    <row r="15" spans="1:2">
      <c r="A15" s="4" t="s">
        <v>305</v>
      </c>
    </row>
    <row r="16" spans="1:2">
      <c r="A16" s="4" t="s">
        <v>310</v>
      </c>
      <c r="B16" s="5" t="n">
        <v>0</v>
      </c>
    </row>
    <row r="17" spans="1:2">
      <c r="A17" s="4" t="s">
        <v>306</v>
      </c>
    </row>
    <row r="18" spans="1:2">
      <c r="A18" s="4" t="s">
        <v>310</v>
      </c>
      <c r="B18" s="5" t="n">
        <v>0</v>
      </c>
    </row>
    <row r="19" spans="1:2">
      <c r="A19" s="4" t="s">
        <v>307</v>
      </c>
    </row>
    <row r="20" spans="1:2">
      <c r="A20" s="4" t="s">
        <v>310</v>
      </c>
      <c r="B20" s="5" t="n">
        <v>6297163</v>
      </c>
    </row>
    <row r="21" spans="1:2">
      <c r="A21" s="4" t="s">
        <v>308</v>
      </c>
    </row>
    <row r="22" spans="1:2">
      <c r="A22" s="4" t="s">
        <v>310</v>
      </c>
      <c r="B22" s="5" t="n">
        <v>317768</v>
      </c>
    </row>
    <row r="23" spans="1:2">
      <c r="A23" s="4" t="s">
        <v>311</v>
      </c>
    </row>
    <row r="24" spans="1:2">
      <c r="A24" s="4" t="s">
        <v>310</v>
      </c>
      <c r="B24" s="5" t="n">
        <v>8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8"/>
    <col customWidth="1" max="2" min="2" width="17"/>
    <col customWidth="1" max="3" min="3" width="14"/>
  </cols>
  <sheetData>
    <row r="1" spans="1:3">
      <c r="A1" s="1" t="s">
        <v>312</v>
      </c>
      <c r="B1" s="2" t="s">
        <v>1</v>
      </c>
    </row>
    <row r="2" spans="1:3">
      <c r="B2" s="2" t="s">
        <v>2</v>
      </c>
      <c r="C2" s="2" t="s">
        <v>30</v>
      </c>
    </row>
    <row r="3" spans="1:3">
      <c r="A3" s="4" t="s">
        <v>313</v>
      </c>
      <c r="B3" s="4" t="s">
        <v>314</v>
      </c>
    </row>
    <row r="4" spans="1:3">
      <c r="A4" s="4" t="s">
        <v>315</v>
      </c>
      <c r="B4" s="4" t="s">
        <v>316</v>
      </c>
    </row>
    <row r="5" spans="1:3">
      <c r="A5" s="4" t="s">
        <v>317</v>
      </c>
    </row>
    <row r="6" spans="1:3">
      <c r="A6" s="4" t="s">
        <v>318</v>
      </c>
      <c r="B6" s="4" t="s">
        <v>319</v>
      </c>
      <c r="C6" s="4" t="s">
        <v>320</v>
      </c>
    </row>
    <row r="7" spans="1:3">
      <c r="A7" s="4" t="s">
        <v>321</v>
      </c>
      <c r="B7" s="4" t="s">
        <v>322</v>
      </c>
      <c r="C7" s="4" t="s">
        <v>323</v>
      </c>
    </row>
    <row r="8" spans="1:3">
      <c r="A8" s="4" t="s">
        <v>313</v>
      </c>
      <c r="C8" s="4" t="s">
        <v>314</v>
      </c>
    </row>
    <row r="9" spans="1:3">
      <c r="A9" s="4" t="s">
        <v>315</v>
      </c>
      <c r="C9" s="4" t="s">
        <v>316</v>
      </c>
    </row>
    <row r="10" spans="1:3">
      <c r="A10" s="4" t="s">
        <v>324</v>
      </c>
      <c r="B10" s="4" t="s">
        <v>325</v>
      </c>
      <c r="C10" s="4" t="s">
        <v>326</v>
      </c>
    </row>
    <row r="11" spans="1:3">
      <c r="A11" s="4" t="s">
        <v>327</v>
      </c>
    </row>
    <row r="12" spans="1:3">
      <c r="A12" s="4" t="s">
        <v>318</v>
      </c>
      <c r="B12" s="4" t="s">
        <v>328</v>
      </c>
      <c r="C12" s="4" t="s">
        <v>329</v>
      </c>
    </row>
    <row r="13" spans="1:3">
      <c r="A13" s="4" t="s">
        <v>321</v>
      </c>
      <c r="B13" s="4" t="s">
        <v>330</v>
      </c>
      <c r="C13" s="4" t="s">
        <v>331</v>
      </c>
    </row>
    <row r="14" spans="1:3">
      <c r="A14" s="4" t="s">
        <v>315</v>
      </c>
      <c r="C14" s="4" t="s">
        <v>332</v>
      </c>
    </row>
    <row r="15" spans="1:3">
      <c r="A15" s="4" t="s">
        <v>324</v>
      </c>
      <c r="B15" s="4" t="s">
        <v>333</v>
      </c>
      <c r="C15" s="4" t="s">
        <v>33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34</v>
      </c>
      <c r="B1" s="2" t="s">
        <v>1</v>
      </c>
    </row>
    <row r="2" spans="1:3">
      <c r="B2" s="2" t="s">
        <v>335</v>
      </c>
      <c r="C2" s="2" t="s">
        <v>336</v>
      </c>
    </row>
    <row r="3" spans="1:3">
      <c r="A3" s="3" t="s">
        <v>337</v>
      </c>
    </row>
    <row r="4" spans="1:3">
      <c r="A4" s="4" t="s">
        <v>338</v>
      </c>
      <c r="B4" s="5" t="n">
        <v>0</v>
      </c>
      <c r="C4" s="5" t="n">
        <v>3750000</v>
      </c>
    </row>
    <row r="5" spans="1:3">
      <c r="A5" s="4" t="s">
        <v>108</v>
      </c>
      <c r="B5" s="6" t="n">
        <v>0</v>
      </c>
      <c r="C5" s="6" t="n">
        <v>3000000</v>
      </c>
    </row>
    <row r="6" spans="1:3">
      <c r="A6" s="4" t="s">
        <v>109</v>
      </c>
      <c r="C6" s="5" t="n">
        <v>1000000</v>
      </c>
    </row>
    <row r="7" spans="1:3">
      <c r="A7" s="4" t="s">
        <v>118</v>
      </c>
      <c r="C7" s="6" t="n">
        <v>320724</v>
      </c>
    </row>
    <row r="8" spans="1:3">
      <c r="A8" s="4" t="s">
        <v>339</v>
      </c>
      <c r="C8" s="5" t="n">
        <v>440262</v>
      </c>
    </row>
    <row r="9" spans="1:3">
      <c r="A9" s="4" t="s">
        <v>340</v>
      </c>
      <c r="B9" s="5" t="n">
        <v>507897</v>
      </c>
      <c r="C9" s="5" t="n">
        <v>768832</v>
      </c>
    </row>
    <row r="10" spans="1:3">
      <c r="A10" s="4" t="s">
        <v>111</v>
      </c>
      <c r="B10" s="6" t="n">
        <v>579754</v>
      </c>
      <c r="C10" s="6" t="n">
        <v>670074</v>
      </c>
    </row>
    <row r="11" spans="1:3">
      <c r="A11" s="4" t="s">
        <v>341</v>
      </c>
      <c r="B11" s="5" t="n">
        <v>1808026</v>
      </c>
      <c r="C11" s="5" t="n">
        <v>6437267</v>
      </c>
    </row>
    <row r="12" spans="1:3">
      <c r="A12" s="4" t="s">
        <v>342</v>
      </c>
      <c r="B12" s="6" t="n">
        <v>1093104</v>
      </c>
      <c r="C12" s="6" t="n">
        <v>2205231</v>
      </c>
    </row>
    <row r="13" spans="1:3">
      <c r="A13" s="4" t="s">
        <v>343</v>
      </c>
      <c r="B13" s="5" t="n">
        <v>0</v>
      </c>
      <c r="C13" s="5" t="n">
        <v>137500</v>
      </c>
    </row>
    <row r="14" spans="1:3">
      <c r="A14" s="4" t="s">
        <v>344</v>
      </c>
      <c r="B14" s="6" t="n">
        <v>0</v>
      </c>
      <c r="C14" s="6" t="n">
        <v>80750</v>
      </c>
    </row>
    <row r="15" spans="1:3">
      <c r="A15" s="4" t="s">
        <v>345</v>
      </c>
      <c r="B15" s="5" t="n">
        <v>0</v>
      </c>
      <c r="C15" s="5" t="n">
        <v>3412525</v>
      </c>
    </row>
    <row r="16" spans="1:3">
      <c r="A16" s="4" t="s">
        <v>346</v>
      </c>
      <c r="C16" s="6" t="n">
        <v>1290761</v>
      </c>
    </row>
    <row r="17" spans="1:3">
      <c r="A17" s="4" t="s">
        <v>347</v>
      </c>
      <c r="B17" s="5" t="n">
        <v>6420395</v>
      </c>
      <c r="C17" s="5" t="n">
        <v>2824881</v>
      </c>
    </row>
    <row r="18" spans="1:3">
      <c r="A18" s="4" t="s">
        <v>113</v>
      </c>
      <c r="C18" s="6" t="n">
        <v>1975046</v>
      </c>
    </row>
    <row r="19" spans="1:3">
      <c r="A19" s="4" t="s">
        <v>348</v>
      </c>
      <c r="B19" s="5" t="n">
        <v>307349</v>
      </c>
      <c r="C19" s="5" t="n">
        <v>3888745</v>
      </c>
    </row>
    <row r="20" spans="1:3">
      <c r="A20" s="4" t="s">
        <v>115</v>
      </c>
      <c r="B20" s="6" t="n">
        <v>243300</v>
      </c>
      <c r="C20" s="6" t="n">
        <v>2543746</v>
      </c>
    </row>
    <row r="21" spans="1:3">
      <c r="A21" s="4" t="s">
        <v>349</v>
      </c>
      <c r="C21" s="11" t="n">
        <v>0.3333</v>
      </c>
    </row>
    <row r="22" spans="1:3">
      <c r="A22" s="4" t="s">
        <v>350</v>
      </c>
      <c r="B22" s="6" t="n">
        <v>20882132</v>
      </c>
      <c r="C22" s="6" t="n">
        <v>23131694</v>
      </c>
    </row>
    <row r="23" spans="1:3">
      <c r="A23" s="4" t="s">
        <v>351</v>
      </c>
      <c r="B23" s="5" t="n">
        <v>0</v>
      </c>
      <c r="C23" s="5" t="n">
        <v>3412525</v>
      </c>
    </row>
    <row r="24" spans="1:3">
      <c r="A24" s="4" t="s">
        <v>352</v>
      </c>
      <c r="B24" s="5" t="n">
        <v>6420395</v>
      </c>
      <c r="C24" s="5" t="n">
        <v>2824881</v>
      </c>
    </row>
    <row r="25" spans="1:3">
      <c r="A25" s="4" t="s">
        <v>353</v>
      </c>
      <c r="B25" s="6" t="n">
        <v>1093104</v>
      </c>
      <c r="C25" s="6" t="n">
        <v>1290761</v>
      </c>
    </row>
    <row r="26" spans="1:3">
      <c r="A26" s="4" t="s">
        <v>354</v>
      </c>
      <c r="B26" s="5" t="n">
        <v>1007890</v>
      </c>
    </row>
    <row r="27" spans="1:3">
      <c r="A27" s="4" t="s">
        <v>130</v>
      </c>
      <c r="B27" s="6" t="n">
        <v>1007890</v>
      </c>
    </row>
    <row r="28" spans="1:3">
      <c r="A28" s="4" t="s">
        <v>355</v>
      </c>
      <c r="B28" s="5" t="n">
        <v>0</v>
      </c>
      <c r="C28" s="5" t="n">
        <v>10257439</v>
      </c>
    </row>
    <row r="29" spans="1:3">
      <c r="A29" s="4" t="s">
        <v>356</v>
      </c>
      <c r="B29" s="6" t="n">
        <v>0</v>
      </c>
      <c r="C29" s="6" t="n">
        <v>13399992</v>
      </c>
    </row>
    <row r="30" spans="1:3">
      <c r="A30" s="4" t="s">
        <v>128</v>
      </c>
      <c r="B30" s="6" t="n">
        <v>681236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57</v>
      </c>
      <c r="B1" s="2" t="s">
        <v>1</v>
      </c>
    </row>
    <row r="2" spans="1:3">
      <c r="B2" s="2" t="s">
        <v>2</v>
      </c>
      <c r="C2" s="2" t="s">
        <v>30</v>
      </c>
    </row>
    <row r="3" spans="1:3">
      <c r="A3" s="3" t="s">
        <v>358</v>
      </c>
    </row>
    <row r="4" spans="1:3">
      <c r="A4" s="4" t="s">
        <v>359</v>
      </c>
      <c r="B4" s="6" t="n">
        <v>-312769</v>
      </c>
      <c r="C4" s="6" t="n">
        <v>-2869293</v>
      </c>
    </row>
    <row r="5" spans="1:3">
      <c r="A5" s="4" t="s">
        <v>360</v>
      </c>
      <c r="B5" s="5" t="n">
        <v>1640</v>
      </c>
      <c r="C5" s="5" t="n">
        <v>3000</v>
      </c>
    </row>
    <row r="6" spans="1:3">
      <c r="A6" s="4" t="s">
        <v>361</v>
      </c>
      <c r="B6" s="5" t="n">
        <v>719197</v>
      </c>
      <c r="C6" s="5" t="n">
        <v>4096946</v>
      </c>
    </row>
    <row r="7" spans="1:3">
      <c r="A7" s="4" t="s">
        <v>362</v>
      </c>
      <c r="B7" s="5" t="n">
        <v>-9186334</v>
      </c>
      <c r="C7" s="5" t="n">
        <v>-1230653</v>
      </c>
    </row>
    <row r="8" spans="1:3">
      <c r="A8" s="4" t="s">
        <v>363</v>
      </c>
      <c r="B8" s="5" t="n">
        <v>8778266</v>
      </c>
      <c r="C8" s="5" t="n">
        <v>0</v>
      </c>
    </row>
    <row r="9" spans="1:3">
      <c r="A9" s="4" t="s">
        <v>94</v>
      </c>
      <c r="B9" s="6" t="n">
        <v>0</v>
      </c>
      <c r="C9"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64</v>
      </c>
      <c r="B1" s="2" t="s">
        <v>2</v>
      </c>
      <c r="C1" s="2" t="s">
        <v>30</v>
      </c>
    </row>
    <row r="2" spans="1:3">
      <c r="A2" s="3" t="s">
        <v>365</v>
      </c>
    </row>
    <row r="3" spans="1:3">
      <c r="A3" s="4" t="s">
        <v>366</v>
      </c>
      <c r="B3" s="6" t="n">
        <v>11116332</v>
      </c>
      <c r="C3" s="6" t="n">
        <v>16269090</v>
      </c>
    </row>
    <row r="4" spans="1:3">
      <c r="A4" s="4" t="s">
        <v>367</v>
      </c>
      <c r="B4" s="5" t="n">
        <v>9450</v>
      </c>
      <c r="C4" s="5" t="n">
        <v>15300</v>
      </c>
    </row>
    <row r="5" spans="1:3">
      <c r="A5" s="4" t="s">
        <v>368</v>
      </c>
      <c r="B5" s="5" t="n">
        <v>4501899</v>
      </c>
      <c r="C5" s="5" t="n">
        <v>7156559</v>
      </c>
    </row>
    <row r="6" spans="1:3">
      <c r="A6" s="3" t="s">
        <v>369</v>
      </c>
    </row>
    <row r="7" spans="1:3">
      <c r="A7" s="4" t="s">
        <v>370</v>
      </c>
      <c r="B7" s="5" t="n">
        <v>-1447405</v>
      </c>
      <c r="C7" s="5" t="n">
        <v>-74340</v>
      </c>
    </row>
    <row r="8" spans="1:3">
      <c r="A8" s="4" t="s">
        <v>371</v>
      </c>
      <c r="B8" s="5" t="n">
        <v>14180276</v>
      </c>
      <c r="C8" s="5" t="n">
        <v>23366609</v>
      </c>
    </row>
    <row r="9" spans="1:3">
      <c r="A9" s="4" t="s">
        <v>372</v>
      </c>
      <c r="B9" s="5" t="n">
        <v>-14180276</v>
      </c>
      <c r="C9" s="5" t="n">
        <v>-23366609</v>
      </c>
    </row>
    <row r="10" spans="1:3">
      <c r="A10" s="4" t="s">
        <v>373</v>
      </c>
      <c r="B10" s="6" t="n">
        <v>0</v>
      </c>
      <c r="C10"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74</v>
      </c>
      <c r="B1" s="2" t="s">
        <v>2</v>
      </c>
      <c r="C1" s="2" t="s">
        <v>30</v>
      </c>
    </row>
    <row r="2" spans="1:3">
      <c r="A2" s="3" t="s">
        <v>375</v>
      </c>
    </row>
    <row r="3" spans="1:3">
      <c r="A3" s="4" t="s">
        <v>376</v>
      </c>
      <c r="B3" s="6" t="n">
        <v>52934915</v>
      </c>
      <c r="C3" s="6" t="n">
        <v>5102833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377</v>
      </c>
      <c r="B1" s="2" t="s">
        <v>1</v>
      </c>
    </row>
    <row r="2" spans="1:2">
      <c r="B2" s="2" t="s">
        <v>378</v>
      </c>
    </row>
    <row r="3" spans="1:2">
      <c r="A3" s="3" t="s">
        <v>379</v>
      </c>
    </row>
    <row r="4" spans="1:2">
      <c r="A4" s="4" t="s">
        <v>380</v>
      </c>
      <c r="B4" s="6" t="n">
        <v>35695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81</v>
      </c>
      <c r="B1" s="2" t="s">
        <v>1</v>
      </c>
    </row>
    <row r="2" spans="1:3">
      <c r="B2" s="2" t="s">
        <v>2</v>
      </c>
      <c r="C2" s="2" t="s">
        <v>30</v>
      </c>
    </row>
    <row r="3" spans="1:3">
      <c r="A3" s="3" t="s">
        <v>382</v>
      </c>
    </row>
    <row r="4" spans="1:3">
      <c r="A4" s="4" t="s">
        <v>383</v>
      </c>
      <c r="B4" s="6" t="n">
        <v>7051</v>
      </c>
      <c r="C4" s="6" t="n">
        <v>29083</v>
      </c>
    </row>
    <row r="5" spans="1:3">
      <c r="A5" s="4" t="s">
        <v>54</v>
      </c>
      <c r="C5" s="5" t="n">
        <v>29083</v>
      </c>
    </row>
    <row r="6" spans="1:3">
      <c r="A6" s="4" t="s">
        <v>384</v>
      </c>
      <c r="B6" s="5" t="n">
        <v>2007</v>
      </c>
    </row>
    <row r="7" spans="1:3">
      <c r="A7" s="4" t="s">
        <v>385</v>
      </c>
      <c r="B7" s="5" t="n">
        <v>216</v>
      </c>
      <c r="C7" s="5" t="n">
        <v>41</v>
      </c>
    </row>
    <row r="8" spans="1:3">
      <c r="A8" s="4" t="s">
        <v>386</v>
      </c>
      <c r="C8" s="5" t="n">
        <v>-22073</v>
      </c>
    </row>
    <row r="9" spans="1:3">
      <c r="A9" s="4" t="s">
        <v>387</v>
      </c>
      <c r="B9" s="6" t="n">
        <v>9274</v>
      </c>
      <c r="C9" s="6" t="n">
        <v>705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7</v>
      </c>
      <c r="B1" s="2" t="s">
        <v>1</v>
      </c>
    </row>
    <row r="2" spans="1:3">
      <c r="B2" s="2" t="s">
        <v>2</v>
      </c>
      <c r="C2" s="2" t="s">
        <v>30</v>
      </c>
    </row>
    <row r="3" spans="1:3">
      <c r="A3" s="3" t="s">
        <v>78</v>
      </c>
    </row>
    <row r="4" spans="1:3">
      <c r="A4" s="4" t="s">
        <v>79</v>
      </c>
      <c r="B4" s="6" t="n">
        <v>570499</v>
      </c>
      <c r="C4" s="6" t="n">
        <v>354390</v>
      </c>
    </row>
    <row r="5" spans="1:3">
      <c r="A5" s="4" t="s">
        <v>80</v>
      </c>
      <c r="B5" s="5" t="n">
        <v>-173187</v>
      </c>
      <c r="C5" s="5" t="n">
        <v>-328438</v>
      </c>
    </row>
    <row r="6" spans="1:3">
      <c r="A6" s="4" t="s">
        <v>81</v>
      </c>
      <c r="B6" s="5" t="n">
        <v>397312</v>
      </c>
      <c r="C6" s="5" t="n">
        <v>25952</v>
      </c>
    </row>
    <row r="7" spans="1:3">
      <c r="A7" s="3" t="s">
        <v>82</v>
      </c>
    </row>
    <row r="8" spans="1:3">
      <c r="A8" s="4" t="s">
        <v>83</v>
      </c>
      <c r="B8" s="5" t="n">
        <v>-3652970</v>
      </c>
      <c r="C8" s="5" t="n">
        <v>-6447706</v>
      </c>
    </row>
    <row r="9" spans="1:3">
      <c r="A9" s="4" t="s">
        <v>84</v>
      </c>
      <c r="B9" s="5" t="n">
        <v>-100156</v>
      </c>
      <c r="C9" s="5" t="n">
        <v>-636426</v>
      </c>
    </row>
    <row r="10" spans="1:3">
      <c r="A10" s="4" t="s">
        <v>85</v>
      </c>
      <c r="B10" s="5" t="n">
        <v>0</v>
      </c>
      <c r="C10" s="5" t="n">
        <v>-70080</v>
      </c>
    </row>
    <row r="11" spans="1:3">
      <c r="A11" s="4" t="s">
        <v>86</v>
      </c>
      <c r="B11" s="5" t="n">
        <v>0</v>
      </c>
      <c r="C11" s="5" t="n">
        <v>-283285</v>
      </c>
    </row>
    <row r="12" spans="1:3">
      <c r="A12" s="4" t="s">
        <v>87</v>
      </c>
      <c r="B12" s="5" t="n">
        <v>-3753126</v>
      </c>
      <c r="C12" s="5" t="n">
        <v>-7437497</v>
      </c>
    </row>
    <row r="13" spans="1:3">
      <c r="A13" s="3" t="s">
        <v>88</v>
      </c>
    </row>
    <row r="14" spans="1:3">
      <c r="A14" s="4" t="s">
        <v>89</v>
      </c>
      <c r="B14" s="5" t="n">
        <v>2781500</v>
      </c>
      <c r="C14" s="5" t="n">
        <v>0</v>
      </c>
    </row>
    <row r="15" spans="1:3">
      <c r="A15" s="4" t="s">
        <v>90</v>
      </c>
      <c r="B15" s="5" t="n">
        <v>454</v>
      </c>
      <c r="C15" s="5" t="n">
        <v>36</v>
      </c>
    </row>
    <row r="16" spans="1:3">
      <c r="A16" s="4" t="s">
        <v>91</v>
      </c>
      <c r="B16" s="5" t="n">
        <v>-346050</v>
      </c>
      <c r="C16" s="5" t="n">
        <v>-272837</v>
      </c>
    </row>
    <row r="17" spans="1:3">
      <c r="A17" s="4" t="s">
        <v>92</v>
      </c>
      <c r="B17" s="5" t="n">
        <v>2435904</v>
      </c>
      <c r="C17" s="5" t="n">
        <v>-272801</v>
      </c>
    </row>
    <row r="18" spans="1:3">
      <c r="A18" s="4" t="s">
        <v>93</v>
      </c>
      <c r="B18" s="5" t="n">
        <v>-919910</v>
      </c>
      <c r="C18" s="5" t="n">
        <v>-7684346</v>
      </c>
    </row>
    <row r="19" spans="1:3">
      <c r="A19" s="4" t="s">
        <v>94</v>
      </c>
      <c r="B19" s="5" t="n">
        <v>0</v>
      </c>
      <c r="C19" s="5" t="n">
        <v>0</v>
      </c>
    </row>
    <row r="20" spans="1:3">
      <c r="A20" s="4" t="s">
        <v>95</v>
      </c>
      <c r="B20" s="6" t="n">
        <v>-919910</v>
      </c>
      <c r="C20" s="6" t="n">
        <v>-7684346</v>
      </c>
    </row>
    <row r="21" spans="1:3">
      <c r="A21" s="3" t="s">
        <v>96</v>
      </c>
    </row>
    <row r="22" spans="1:3">
      <c r="A22" s="4" t="s">
        <v>97</v>
      </c>
      <c r="B22" s="8" t="n">
        <v>-0.02</v>
      </c>
      <c r="C22" s="8" t="n">
        <v>-0.19</v>
      </c>
    </row>
    <row r="23" spans="1:3">
      <c r="A23" s="3" t="s">
        <v>98</v>
      </c>
    </row>
    <row r="24" spans="1:3">
      <c r="A24" s="4" t="s">
        <v>97</v>
      </c>
      <c r="B24" s="5" t="n">
        <v>59623105</v>
      </c>
      <c r="C24" s="5" t="n">
        <v>431225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64"/>
    <col customWidth="1" max="2" min="2" width="13"/>
    <col customWidth="1" max="3" min="3" width="12"/>
    <col customWidth="1" max="4" min="4" width="27"/>
    <col customWidth="1" max="5" min="5" width="20"/>
    <col customWidth="1" max="6" min="6" width="13"/>
  </cols>
  <sheetData>
    <row r="1" spans="1:6">
      <c r="A1" s="1" t="s">
        <v>99</v>
      </c>
      <c r="B1" s="2" t="s">
        <v>100</v>
      </c>
      <c r="C1" s="2" t="s">
        <v>101</v>
      </c>
      <c r="D1" s="2" t="s">
        <v>102</v>
      </c>
      <c r="E1" s="2" t="s">
        <v>103</v>
      </c>
      <c r="F1" s="2" t="s">
        <v>104</v>
      </c>
    </row>
    <row r="2" spans="1:6">
      <c r="A2" s="4" t="s">
        <v>105</v>
      </c>
      <c r="B2" s="5" t="n">
        <v>33166344</v>
      </c>
      <c r="C2" s="5" t="n">
        <v>134000</v>
      </c>
    </row>
    <row r="3" spans="1:6">
      <c r="A3" s="4" t="s">
        <v>106</v>
      </c>
      <c r="B3" s="6" t="n">
        <v>33168</v>
      </c>
      <c r="C3" s="6" t="n">
        <v>134</v>
      </c>
      <c r="D3" s="6" t="n">
        <v>78252411</v>
      </c>
      <c r="E3" s="6" t="n">
        <v>-74903439</v>
      </c>
      <c r="F3" s="6" t="n">
        <v>3382274</v>
      </c>
    </row>
    <row r="4" spans="1:6">
      <c r="A4" s="4" t="s">
        <v>107</v>
      </c>
      <c r="B4" s="5" t="n">
        <v>3750000</v>
      </c>
      <c r="F4" s="5" t="n">
        <v>3750000</v>
      </c>
    </row>
    <row r="5" spans="1:6">
      <c r="A5" s="4" t="s">
        <v>108</v>
      </c>
      <c r="B5" s="6" t="n">
        <v>3750</v>
      </c>
      <c r="D5" s="5" t="n">
        <v>2996250</v>
      </c>
      <c r="F5" s="6" t="n">
        <v>3000000</v>
      </c>
    </row>
    <row r="6" spans="1:6">
      <c r="A6" s="4" t="s">
        <v>109</v>
      </c>
      <c r="C6" s="5" t="n">
        <v>10</v>
      </c>
      <c r="D6" s="5" t="n">
        <v>999990</v>
      </c>
      <c r="F6" s="6" t="n">
        <v>1000000</v>
      </c>
    </row>
    <row r="7" spans="1:6">
      <c r="A7" s="4" t="s">
        <v>110</v>
      </c>
      <c r="B7" s="5" t="n">
        <v>768832</v>
      </c>
      <c r="F7" s="5" t="n">
        <v>768832</v>
      </c>
    </row>
    <row r="8" spans="1:6">
      <c r="A8" s="4" t="s">
        <v>111</v>
      </c>
      <c r="B8" s="6" t="n">
        <v>769</v>
      </c>
      <c r="D8" s="5" t="n">
        <v>669305</v>
      </c>
      <c r="F8" s="6" t="n">
        <v>670074</v>
      </c>
    </row>
    <row r="9" spans="1:6">
      <c r="A9" s="4" t="s">
        <v>112</v>
      </c>
      <c r="B9" s="5" t="n">
        <v>2824881</v>
      </c>
      <c r="F9" s="5" t="n">
        <v>2824881</v>
      </c>
    </row>
    <row r="10" spans="1:6">
      <c r="A10" s="4" t="s">
        <v>113</v>
      </c>
      <c r="B10" s="6" t="n">
        <v>2825</v>
      </c>
      <c r="D10" s="5" t="n">
        <v>1972221</v>
      </c>
      <c r="F10" s="6" t="n">
        <v>1975046</v>
      </c>
    </row>
    <row r="11" spans="1:6">
      <c r="A11" s="4" t="s">
        <v>114</v>
      </c>
      <c r="B11" s="5" t="n">
        <v>3888745</v>
      </c>
      <c r="F11" s="5" t="n">
        <v>3888745</v>
      </c>
    </row>
    <row r="12" spans="1:6">
      <c r="A12" s="4" t="s">
        <v>115</v>
      </c>
      <c r="B12" s="6" t="n">
        <v>3891</v>
      </c>
      <c r="D12" s="5" t="n">
        <v>2539855</v>
      </c>
      <c r="F12" s="6" t="n">
        <v>2543746</v>
      </c>
    </row>
    <row r="13" spans="1:6">
      <c r="A13" s="4" t="s">
        <v>116</v>
      </c>
      <c r="B13" s="5" t="n">
        <v>440262</v>
      </c>
      <c r="F13" s="5" t="n">
        <v>440262</v>
      </c>
    </row>
    <row r="14" spans="1:6">
      <c r="A14" s="4" t="s">
        <v>117</v>
      </c>
      <c r="B14" s="6" t="n">
        <v>440</v>
      </c>
      <c r="D14" s="5" t="n">
        <v>-440</v>
      </c>
      <c r="F14" s="6" t="n">
        <v>0</v>
      </c>
    </row>
    <row r="15" spans="1:6">
      <c r="A15" s="4" t="s">
        <v>118</v>
      </c>
      <c r="D15" s="5" t="n">
        <v>-320724</v>
      </c>
      <c r="F15" s="5" t="n">
        <v>-320724</v>
      </c>
    </row>
    <row r="16" spans="1:6">
      <c r="A16" s="4" t="s">
        <v>119</v>
      </c>
      <c r="D16" s="5" t="n">
        <v>1290761</v>
      </c>
      <c r="F16" s="5" t="n">
        <v>1290761</v>
      </c>
    </row>
    <row r="17" spans="1:6">
      <c r="A17" s="4" t="s">
        <v>120</v>
      </c>
      <c r="D17" s="5" t="n">
        <v>2205231</v>
      </c>
      <c r="F17" s="5" t="n">
        <v>2205231</v>
      </c>
    </row>
    <row r="18" spans="1:6">
      <c r="A18" s="4" t="s">
        <v>121</v>
      </c>
      <c r="C18" s="5" t="n">
        <v>-10</v>
      </c>
      <c r="D18" s="5" t="n">
        <v>-999990</v>
      </c>
      <c r="F18" s="5" t="n">
        <v>-1000000</v>
      </c>
    </row>
    <row r="19" spans="1:6">
      <c r="A19" s="4" t="s">
        <v>122</v>
      </c>
      <c r="B19" s="5" t="n">
        <v>10257439</v>
      </c>
      <c r="C19" s="5" t="n">
        <v>-134000</v>
      </c>
    </row>
    <row r="20" spans="1:6">
      <c r="A20" s="4" t="s">
        <v>123</v>
      </c>
      <c r="B20" s="6" t="n">
        <v>10257</v>
      </c>
      <c r="C20" s="6" t="n">
        <v>-134</v>
      </c>
      <c r="D20" s="5" t="n">
        <v>-10132</v>
      </c>
      <c r="F20" s="5" t="n">
        <v>-9</v>
      </c>
    </row>
    <row r="21" spans="1:6">
      <c r="A21" s="4" t="s">
        <v>95</v>
      </c>
      <c r="E21" s="5" t="n">
        <v>-7684346</v>
      </c>
      <c r="F21" s="5" t="n">
        <v>-7684346</v>
      </c>
    </row>
    <row r="22" spans="1:6">
      <c r="A22" s="4" t="s">
        <v>124</v>
      </c>
      <c r="D22" s="5" t="n">
        <v>80750</v>
      </c>
      <c r="F22" s="5" t="n">
        <v>80750</v>
      </c>
    </row>
    <row r="23" spans="1:6">
      <c r="A23" s="4" t="s">
        <v>125</v>
      </c>
      <c r="B23" s="5" t="n">
        <v>55096503</v>
      </c>
      <c r="C23" s="5" t="n">
        <v>55100</v>
      </c>
    </row>
    <row r="24" spans="1:6">
      <c r="A24" s="4" t="s">
        <v>126</v>
      </c>
      <c r="B24" s="6" t="n">
        <v>55100</v>
      </c>
      <c r="C24" s="6" t="n">
        <v>0</v>
      </c>
      <c r="D24" s="5" t="n">
        <v>89675488</v>
      </c>
      <c r="E24" s="5" t="n">
        <v>-82587785</v>
      </c>
      <c r="F24" s="6" t="n">
        <v>7142803</v>
      </c>
    </row>
    <row r="25" spans="1:6">
      <c r="A25" s="4" t="s">
        <v>107</v>
      </c>
      <c r="F25" s="5" t="n">
        <v>0</v>
      </c>
    </row>
    <row r="26" spans="1:6">
      <c r="A26" s="4" t="s">
        <v>108</v>
      </c>
      <c r="F26" s="6" t="n">
        <v>0</v>
      </c>
    </row>
    <row r="27" spans="1:6">
      <c r="A27" s="4" t="s">
        <v>110</v>
      </c>
      <c r="B27" s="5" t="n">
        <v>507897</v>
      </c>
      <c r="F27" s="5" t="n">
        <v>507897</v>
      </c>
    </row>
    <row r="28" spans="1:6">
      <c r="A28" s="4" t="s">
        <v>111</v>
      </c>
      <c r="B28" s="6" t="n">
        <v>508</v>
      </c>
      <c r="D28" s="5" t="n">
        <v>579246</v>
      </c>
      <c r="F28" s="6" t="n">
        <v>579754</v>
      </c>
    </row>
    <row r="29" spans="1:6">
      <c r="A29" s="4" t="s">
        <v>127</v>
      </c>
      <c r="B29" s="5" t="n">
        <v>6420395</v>
      </c>
    </row>
    <row r="30" spans="1:6">
      <c r="A30" s="4" t="s">
        <v>128</v>
      </c>
      <c r="B30" s="6" t="n">
        <v>6421</v>
      </c>
      <c r="D30" s="5" t="n">
        <v>6805941</v>
      </c>
      <c r="F30" s="6" t="n">
        <v>6812362</v>
      </c>
    </row>
    <row r="31" spans="1:6">
      <c r="A31" s="4" t="s">
        <v>112</v>
      </c>
      <c r="F31" s="5" t="n">
        <v>6420395</v>
      </c>
    </row>
    <row r="32" spans="1:6">
      <c r="A32" s="4" t="s">
        <v>114</v>
      </c>
      <c r="B32" s="5" t="n">
        <v>307349</v>
      </c>
      <c r="F32" s="5" t="n">
        <v>307349</v>
      </c>
    </row>
    <row r="33" spans="1:6">
      <c r="A33" s="4" t="s">
        <v>115</v>
      </c>
      <c r="B33" s="6" t="n">
        <v>307</v>
      </c>
      <c r="D33" s="5" t="n">
        <v>242993</v>
      </c>
      <c r="F33" s="6" t="n">
        <v>243300</v>
      </c>
    </row>
    <row r="34" spans="1:6">
      <c r="A34" s="4" t="s">
        <v>129</v>
      </c>
      <c r="B34" s="5" t="n">
        <v>1007890</v>
      </c>
      <c r="F34" s="5" t="n">
        <v>1007890</v>
      </c>
    </row>
    <row r="35" spans="1:6">
      <c r="A35" s="4" t="s">
        <v>130</v>
      </c>
      <c r="B35" s="6" t="n">
        <v>1008</v>
      </c>
      <c r="D35" s="5" t="n">
        <v>1006882</v>
      </c>
      <c r="F35" s="6" t="n">
        <v>1007890</v>
      </c>
    </row>
    <row r="36" spans="1:6">
      <c r="A36" s="4" t="s">
        <v>120</v>
      </c>
      <c r="D36" s="5" t="n">
        <v>161560</v>
      </c>
      <c r="F36" s="5" t="n">
        <v>161560</v>
      </c>
    </row>
    <row r="37" spans="1:6">
      <c r="A37" s="4" t="s">
        <v>131</v>
      </c>
      <c r="D37" s="5" t="n">
        <v>931544</v>
      </c>
      <c r="F37" s="5" t="n">
        <v>931544</v>
      </c>
    </row>
    <row r="38" spans="1:6">
      <c r="A38" s="4" t="s">
        <v>95</v>
      </c>
      <c r="E38" s="5" t="n">
        <v>-919910</v>
      </c>
      <c r="F38" s="5" t="n">
        <v>-919910</v>
      </c>
    </row>
    <row r="39" spans="1:6">
      <c r="A39" s="4" t="s">
        <v>132</v>
      </c>
      <c r="B39" s="5" t="n">
        <v>63340034</v>
      </c>
    </row>
    <row r="40" spans="1:6">
      <c r="A40" s="4" t="s">
        <v>133</v>
      </c>
      <c r="B40" s="6" t="n">
        <v>63344</v>
      </c>
      <c r="D40" s="6" t="n">
        <v>99403654</v>
      </c>
      <c r="E40" s="6" t="n">
        <v>-83507693</v>
      </c>
      <c r="F40" s="6" t="n">
        <v>159593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34</v>
      </c>
      <c r="B1" s="2" t="s">
        <v>1</v>
      </c>
    </row>
    <row r="2" spans="1:3">
      <c r="B2" s="2" t="s">
        <v>2</v>
      </c>
      <c r="C2" s="2" t="s">
        <v>30</v>
      </c>
    </row>
    <row r="3" spans="1:3">
      <c r="A3" s="3" t="s">
        <v>135</v>
      </c>
    </row>
    <row r="4" spans="1:3">
      <c r="A4" s="4" t="s">
        <v>95</v>
      </c>
      <c r="B4" s="6" t="n">
        <v>-919910</v>
      </c>
      <c r="C4" s="6" t="n">
        <v>-7684346</v>
      </c>
    </row>
    <row r="5" spans="1:3">
      <c r="A5" s="3" t="s">
        <v>136</v>
      </c>
    </row>
    <row r="6" spans="1:3">
      <c r="A6" s="4" t="s">
        <v>137</v>
      </c>
      <c r="B6" s="5" t="n">
        <v>1151061</v>
      </c>
      <c r="C6" s="5" t="n">
        <v>2956044</v>
      </c>
    </row>
    <row r="7" spans="1:3">
      <c r="A7" s="4" t="s">
        <v>138</v>
      </c>
      <c r="B7" s="5" t="n">
        <v>291386</v>
      </c>
      <c r="C7" s="5" t="n">
        <v>186532</v>
      </c>
    </row>
    <row r="8" spans="1:3">
      <c r="A8" s="4" t="s">
        <v>139</v>
      </c>
      <c r="B8" s="5" t="n">
        <v>0</v>
      </c>
      <c r="C8" s="5" t="n">
        <v>283285</v>
      </c>
    </row>
    <row r="9" spans="1:3">
      <c r="A9" s="4" t="s">
        <v>85</v>
      </c>
      <c r="B9" s="5" t="n">
        <v>0</v>
      </c>
      <c r="C9" s="5" t="n">
        <v>70080</v>
      </c>
    </row>
    <row r="10" spans="1:3">
      <c r="A10" s="4" t="s">
        <v>84</v>
      </c>
      <c r="B10" s="5" t="n">
        <v>100156</v>
      </c>
      <c r="C10" s="5" t="n">
        <v>636426</v>
      </c>
    </row>
    <row r="11" spans="1:3">
      <c r="A11" s="3" t="s">
        <v>140</v>
      </c>
    </row>
    <row r="12" spans="1:3">
      <c r="A12" s="4" t="s">
        <v>33</v>
      </c>
      <c r="B12" s="5" t="n">
        <v>7305</v>
      </c>
      <c r="C12" s="5" t="n">
        <v>138207</v>
      </c>
    </row>
    <row r="13" spans="1:3">
      <c r="A13" s="4" t="s">
        <v>141</v>
      </c>
      <c r="B13" s="5" t="n">
        <v>0</v>
      </c>
      <c r="C13" s="5" t="n">
        <v>613</v>
      </c>
    </row>
    <row r="14" spans="1:3">
      <c r="A14" s="4" t="s">
        <v>34</v>
      </c>
      <c r="B14" s="5" t="n">
        <v>-135607</v>
      </c>
      <c r="C14" s="5" t="n">
        <v>191992</v>
      </c>
    </row>
    <row r="15" spans="1:3">
      <c r="A15" s="4" t="s">
        <v>142</v>
      </c>
      <c r="B15" s="5" t="n">
        <v>-752305</v>
      </c>
      <c r="C15" s="5" t="n">
        <v>-1583347</v>
      </c>
    </row>
    <row r="16" spans="1:3">
      <c r="A16" s="4" t="s">
        <v>36</v>
      </c>
      <c r="B16" s="5" t="n">
        <v>-12676</v>
      </c>
      <c r="C16" s="5" t="n">
        <v>11946</v>
      </c>
    </row>
    <row r="17" spans="1:3">
      <c r="A17" s="4" t="s">
        <v>143</v>
      </c>
      <c r="B17" s="5" t="n">
        <v>12000</v>
      </c>
      <c r="C17" s="5" t="n">
        <v>59240</v>
      </c>
    </row>
    <row r="18" spans="1:3">
      <c r="A18" s="4" t="s">
        <v>144</v>
      </c>
      <c r="B18" s="5" t="n">
        <v>519818</v>
      </c>
      <c r="C18" s="5" t="n">
        <v>-396456</v>
      </c>
    </row>
    <row r="19" spans="1:3">
      <c r="A19" s="4" t="s">
        <v>49</v>
      </c>
      <c r="B19" s="5" t="n">
        <v>0</v>
      </c>
      <c r="C19" s="5" t="n">
        <v>-49044</v>
      </c>
    </row>
    <row r="20" spans="1:3">
      <c r="A20" s="4" t="s">
        <v>45</v>
      </c>
      <c r="B20" s="5" t="n">
        <v>0</v>
      </c>
      <c r="C20" s="5" t="n">
        <v>520400</v>
      </c>
    </row>
    <row r="21" spans="1:3">
      <c r="A21" s="4" t="s">
        <v>145</v>
      </c>
      <c r="B21" s="5" t="n">
        <v>204364</v>
      </c>
      <c r="C21" s="5" t="n">
        <v>-167661</v>
      </c>
    </row>
    <row r="22" spans="1:3">
      <c r="A22" s="4" t="s">
        <v>146</v>
      </c>
      <c r="B22" s="5" t="n">
        <v>465592</v>
      </c>
      <c r="C22" s="5" t="n">
        <v>-4826089</v>
      </c>
    </row>
    <row r="23" spans="1:3">
      <c r="A23" s="3" t="s">
        <v>147</v>
      </c>
    </row>
    <row r="24" spans="1:3">
      <c r="A24" s="4" t="s">
        <v>148</v>
      </c>
      <c r="B24" s="5" t="n">
        <v>-9460830</v>
      </c>
      <c r="C24" s="5" t="n">
        <v>-2293497</v>
      </c>
    </row>
    <row r="25" spans="1:3">
      <c r="A25" s="4" t="s">
        <v>149</v>
      </c>
      <c r="B25" s="5" t="n">
        <v>2182</v>
      </c>
      <c r="C25" s="5" t="n">
        <v>-1863</v>
      </c>
    </row>
    <row r="26" spans="1:3">
      <c r="A26" s="4" t="s">
        <v>150</v>
      </c>
      <c r="B26" s="5" t="n">
        <v>0</v>
      </c>
      <c r="C26" s="5" t="n">
        <v>2127489</v>
      </c>
    </row>
    <row r="27" spans="1:3">
      <c r="A27" s="4" t="s">
        <v>151</v>
      </c>
      <c r="B27" s="5" t="n">
        <v>-9458648</v>
      </c>
      <c r="C27" s="5" t="n">
        <v>-167871</v>
      </c>
    </row>
    <row r="28" spans="1:3">
      <c r="A28" s="3" t="s">
        <v>152</v>
      </c>
    </row>
    <row r="29" spans="1:3">
      <c r="A29" s="4" t="s">
        <v>153</v>
      </c>
      <c r="B29" s="5" t="n">
        <v>0</v>
      </c>
      <c r="C29" s="5" t="n">
        <v>150000</v>
      </c>
    </row>
    <row r="30" spans="1:3">
      <c r="A30" s="4" t="s">
        <v>154</v>
      </c>
      <c r="B30" s="5" t="n">
        <v>0</v>
      </c>
      <c r="C30" s="5" t="n">
        <v>-150000</v>
      </c>
    </row>
    <row r="31" spans="1:3">
      <c r="A31" s="4" t="s">
        <v>155</v>
      </c>
      <c r="B31" s="5" t="n">
        <v>0</v>
      </c>
      <c r="C31" s="5" t="n">
        <v>3000000</v>
      </c>
    </row>
    <row r="32" spans="1:3">
      <c r="A32" s="4" t="s">
        <v>156</v>
      </c>
      <c r="B32" s="5" t="n">
        <v>0</v>
      </c>
      <c r="C32" s="5" t="n">
        <v>1000000</v>
      </c>
    </row>
    <row r="33" spans="1:3">
      <c r="A33" s="4" t="s">
        <v>118</v>
      </c>
      <c r="B33" s="5" t="n">
        <v>0</v>
      </c>
      <c r="C33" s="5" t="n">
        <v>-320724</v>
      </c>
    </row>
    <row r="34" spans="1:3">
      <c r="A34" s="4" t="s">
        <v>157</v>
      </c>
      <c r="B34" s="5" t="n">
        <v>243300</v>
      </c>
      <c r="C34" s="5" t="n">
        <v>1999310</v>
      </c>
    </row>
    <row r="35" spans="1:3">
      <c r="A35" s="4" t="s">
        <v>158</v>
      </c>
      <c r="B35" s="5" t="n">
        <v>10541475</v>
      </c>
      <c r="C35" s="5" t="n">
        <v>708014</v>
      </c>
    </row>
    <row r="36" spans="1:3">
      <c r="A36" s="4" t="s">
        <v>159</v>
      </c>
      <c r="B36" s="5" t="n">
        <v>-2509500</v>
      </c>
      <c r="C36" s="5" t="n">
        <v>0</v>
      </c>
    </row>
    <row r="37" spans="1:3">
      <c r="A37" s="4" t="s">
        <v>160</v>
      </c>
      <c r="B37" s="5" t="n">
        <v>0</v>
      </c>
      <c r="C37" s="5" t="n">
        <v>-649741</v>
      </c>
    </row>
    <row r="38" spans="1:3">
      <c r="A38" s="4" t="s">
        <v>161</v>
      </c>
      <c r="B38" s="5" t="n">
        <v>8275275</v>
      </c>
      <c r="C38" s="5" t="n">
        <v>5736859</v>
      </c>
    </row>
    <row r="39" spans="1:3">
      <c r="A39" s="4" t="s">
        <v>162</v>
      </c>
      <c r="B39" s="5" t="n">
        <v>-717781</v>
      </c>
      <c r="C39" s="5" t="n">
        <v>742899</v>
      </c>
    </row>
    <row r="40" spans="1:3">
      <c r="A40" s="4" t="s">
        <v>163</v>
      </c>
      <c r="B40" s="5" t="n">
        <v>1769499</v>
      </c>
      <c r="C40" s="5" t="n">
        <v>1026600</v>
      </c>
    </row>
    <row r="41" spans="1:3">
      <c r="A41" s="4" t="s">
        <v>164</v>
      </c>
      <c r="B41" s="5" t="n">
        <v>1051720</v>
      </c>
      <c r="C41" s="5" t="n">
        <v>1769499</v>
      </c>
    </row>
    <row r="42" spans="1:3">
      <c r="A42" s="3" t="s">
        <v>165</v>
      </c>
    </row>
    <row r="43" spans="1:3">
      <c r="A43" s="4" t="s">
        <v>166</v>
      </c>
      <c r="B43" s="5" t="n">
        <v>279754</v>
      </c>
      <c r="C43" s="5" t="n">
        <v>0</v>
      </c>
    </row>
    <row r="44" spans="1:3">
      <c r="A44" s="4" t="s">
        <v>167</v>
      </c>
      <c r="B44" s="5" t="n">
        <v>6812362</v>
      </c>
      <c r="C44" s="5" t="n">
        <v>1975046</v>
      </c>
    </row>
    <row r="45" spans="1:3">
      <c r="A45" s="4" t="s">
        <v>168</v>
      </c>
      <c r="B45" s="5" t="n">
        <v>1007890</v>
      </c>
      <c r="C45" s="5" t="n">
        <v>0</v>
      </c>
    </row>
    <row r="46" spans="1:3">
      <c r="A46" s="4" t="s">
        <v>169</v>
      </c>
      <c r="B46" s="5" t="n">
        <v>375000</v>
      </c>
      <c r="C46" s="5" t="n">
        <v>0</v>
      </c>
    </row>
    <row r="47" spans="1:3">
      <c r="A47" s="4" t="s">
        <v>170</v>
      </c>
      <c r="B47" s="5" t="n">
        <v>0</v>
      </c>
      <c r="C47" s="5" t="n">
        <v>1290761</v>
      </c>
    </row>
    <row r="48" spans="1:3">
      <c r="A48" s="4" t="s">
        <v>171</v>
      </c>
      <c r="B48" s="6" t="n">
        <v>813652</v>
      </c>
      <c r="C48" s="6" t="n">
        <v>6031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6</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6:32:46Z</dcterms:created>
  <dcterms:modified xmlns:dcterms="http://purl.org/dc/terms/" xmlns:xsi="http://www.w3.org/2001/XMLSchema-instance" xsi:type="dcterms:W3CDTF">2018-03-16T16:32:46Z</dcterms:modified>
</cp:coreProperties>
</file>